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Commitments and contingencies" sheetId="11" state="visible" r:id="rId11"/>
    <sheet xmlns:r="http://schemas.openxmlformats.org/officeDocument/2006/relationships" name="Notes payabl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Net income per common share" sheetId="16" state="visible" r:id="rId16"/>
    <sheet xmlns:r="http://schemas.openxmlformats.org/officeDocument/2006/relationships" name="Share repurchase program" sheetId="17" state="visible" r:id="rId17"/>
    <sheet xmlns:r="http://schemas.openxmlformats.org/officeDocument/2006/relationships" name="Summary of significant accoun_2" sheetId="18" state="visible" r:id="rId18"/>
    <sheet xmlns:r="http://schemas.openxmlformats.org/officeDocument/2006/relationships" name="Business and basis of present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Net income per common share (Ta" sheetId="22" state="visible" r:id="rId22"/>
    <sheet xmlns:r="http://schemas.openxmlformats.org/officeDocument/2006/relationships" name="Business and Basis of Present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Acquisitions (Details)" sheetId="28" state="visible" r:id="rId28"/>
    <sheet xmlns:r="http://schemas.openxmlformats.org/officeDocument/2006/relationships" name="Revenue - Disaggregated revenue" sheetId="29" state="visible" r:id="rId29"/>
    <sheet xmlns:r="http://schemas.openxmlformats.org/officeDocument/2006/relationships" name="Revenue - Deferred revenue (Det" sheetId="30" state="visible" r:id="rId30"/>
    <sheet xmlns:r="http://schemas.openxmlformats.org/officeDocument/2006/relationships" name="Commitments and contingencies (" sheetId="31" state="visible" r:id="rId31"/>
    <sheet xmlns:r="http://schemas.openxmlformats.org/officeDocument/2006/relationships" name="Notes payable (Details)" sheetId="32" state="visible" r:id="rId32"/>
    <sheet xmlns:r="http://schemas.openxmlformats.org/officeDocument/2006/relationships" name="Fair value measurements (Detail" sheetId="33" state="visible" r:id="rId33"/>
    <sheet xmlns:r="http://schemas.openxmlformats.org/officeDocument/2006/relationships" name="Investments (Details)" sheetId="34" state="visible" r:id="rId34"/>
    <sheet xmlns:r="http://schemas.openxmlformats.org/officeDocument/2006/relationships" name="Income Taxes (Details)" sheetId="35" state="visible" r:id="rId35"/>
    <sheet xmlns:r="http://schemas.openxmlformats.org/officeDocument/2006/relationships" name="Net income per common share - R" sheetId="36" state="visible" r:id="rId36"/>
    <sheet xmlns:r="http://schemas.openxmlformats.org/officeDocument/2006/relationships" name="Net income per common share - A" sheetId="37" state="visible" r:id="rId37"/>
    <sheet xmlns:r="http://schemas.openxmlformats.org/officeDocument/2006/relationships" name="Share repurchase program (Detai" sheetId="38" state="visible" r:id="rId38"/>
  </sheets>
  <definedNames/>
  <calcPr calcId="124519" fullCalcOnLoad="1"/>
</workbook>
</file>

<file path=xl/sharedStrings.xml><?xml version="1.0" encoding="utf-8"?>
<sst xmlns="http://schemas.openxmlformats.org/spreadsheetml/2006/main" uniqueCount="374">
  <si>
    <t>Document and Entity Information - shares</t>
  </si>
  <si>
    <t>9 Months Ended</t>
  </si>
  <si>
    <t>Nov. 03, 2018</t>
  </si>
  <si>
    <t>Dec. 04, 2018</t>
  </si>
  <si>
    <t>Document And Entity Information</t>
  </si>
  <si>
    <t>Entity Registrant Name</t>
  </si>
  <si>
    <t>Ulta Beauty, Inc.</t>
  </si>
  <si>
    <t>Entity Central Index Key</t>
  </si>
  <si>
    <t>Document Type</t>
  </si>
  <si>
    <t>10-Q</t>
  </si>
  <si>
    <t>Document Period End Date</t>
  </si>
  <si>
    <t>Nov. 3,
		2018</t>
  </si>
  <si>
    <t>Amendment Flag</t>
  </si>
  <si>
    <t>false</t>
  </si>
  <si>
    <t>Current Fiscal Year End Date</t>
  </si>
  <si>
    <t>--02-02</t>
  </si>
  <si>
    <t>Entity Current Reporting Status</t>
  </si>
  <si>
    <t>Yes</t>
  </si>
  <si>
    <t>Entity Filer Category</t>
  </si>
  <si>
    <t>Large Accelerated Filer</t>
  </si>
  <si>
    <t>Entity Common Stock, Shares Outstanding</t>
  </si>
  <si>
    <t>Entity Small Business</t>
  </si>
  <si>
    <t>Entity Emerging Growth Company</t>
  </si>
  <si>
    <t>Document Fiscal Year Focus</t>
  </si>
  <si>
    <t>Document Fiscal Period Focus</t>
  </si>
  <si>
    <t>Q3</t>
  </si>
  <si>
    <t>Trading Symbol</t>
  </si>
  <si>
    <t>ULTA</t>
  </si>
  <si>
    <t>Consolidated Balance Sheets - USD ($) $ in Thousands</t>
  </si>
  <si>
    <t>Feb. 03, 2018</t>
  </si>
  <si>
    <t>Oct. 28, 2017</t>
  </si>
  <si>
    <t>Current assets:</t>
  </si>
  <si>
    <t>Cash and cash equivalents</t>
  </si>
  <si>
    <t>Short-term investments</t>
  </si>
  <si>
    <t>Receivables, net</t>
  </si>
  <si>
    <t>Merchandise inventories, net</t>
  </si>
  <si>
    <t>Prepaid expenses and other current assets</t>
  </si>
  <si>
    <t>Prepaid income taxes</t>
  </si>
  <si>
    <t>Total current assets</t>
  </si>
  <si>
    <t>Property and equipment, net</t>
  </si>
  <si>
    <t>Goodwill</t>
  </si>
  <si>
    <t>Other intangible assets</t>
  </si>
  <si>
    <t>Deferred compensation plan assets</t>
  </si>
  <si>
    <t>Other long-term assets</t>
  </si>
  <si>
    <t>Total assets</t>
  </si>
  <si>
    <t>Current liabilities:</t>
  </si>
  <si>
    <t>Accounts payable</t>
  </si>
  <si>
    <t>Accrued liabilities</t>
  </si>
  <si>
    <t>Accrued income taxes</t>
  </si>
  <si>
    <t>Total current liabilities</t>
  </si>
  <si>
    <t>Deferred rent</t>
  </si>
  <si>
    <t>Deferred income taxes</t>
  </si>
  <si>
    <t>Other long-term liabilities</t>
  </si>
  <si>
    <t>Total liabilities</t>
  </si>
  <si>
    <t>Commitments and contingencies (Note 5)</t>
  </si>
  <si>
    <t xml:space="preserve"> </t>
  </si>
  <si>
    <t>Stockholders' equity:</t>
  </si>
  <si>
    <t>Common stock, $0.01 par value, 400,000 shares authorized; 60,108, 61,441, and 61,693 shares issued; 59,461, 60,822, and 61,074 shares outstanding; at November 3, 2018 (unaudited), February 3, 2018, and October 28, 2017 (unaudited), respectively</t>
  </si>
  <si>
    <t>Treasury stock-common, at cost</t>
  </si>
  <si>
    <t>Additional paid-in capital</t>
  </si>
  <si>
    <t>Retained earnings</t>
  </si>
  <si>
    <t>Total stockholders' equity</t>
  </si>
  <si>
    <t>Total liabilities and stockholders' equity</t>
  </si>
  <si>
    <t>Consolidated Balance Sheets (Parenthetical) - $ / shares</t>
  </si>
  <si>
    <t>Consolidated Balance Sheets</t>
  </si>
  <si>
    <t>Common stock, par value</t>
  </si>
  <si>
    <t>Common stock, shares authorized</t>
  </si>
  <si>
    <t>Common stock, shares issued</t>
  </si>
  <si>
    <t>Common stock, shares outstanding</t>
  </si>
  <si>
    <t>Consolidated Statements of Income - USD ($) shares in Thousands, $ in Thousands</t>
  </si>
  <si>
    <t>3 Months Ended</t>
  </si>
  <si>
    <t>Consolidated Statements of Income</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 USD ($) $ in Thousands</t>
  </si>
  <si>
    <t>Operating activities</t>
  </si>
  <si>
    <t>Adjustments to reconcile net income to net cash provided by operating activities:</t>
  </si>
  <si>
    <t>Depreciation and amortization</t>
  </si>
  <si>
    <t>Non-cash stock compensation charges</t>
  </si>
  <si>
    <t>Loss on disposal of property and equipment</t>
  </si>
  <si>
    <t>Change in operating assets and liabilities:</t>
  </si>
  <si>
    <t>Receivables</t>
  </si>
  <si>
    <t>Merchandise inventories</t>
  </si>
  <si>
    <t>Income taxes</t>
  </si>
  <si>
    <t>Other assets and liabilities</t>
  </si>
  <si>
    <t>Net cash provided by operating activities</t>
  </si>
  <si>
    <t>Investing activities</t>
  </si>
  <si>
    <t>Purchases of short-term investments</t>
  </si>
  <si>
    <t>Proceeds from short-term investments</t>
  </si>
  <si>
    <t>Purchases of property and equipment</t>
  </si>
  <si>
    <t>Acquisitions, net of cash acquired</t>
  </si>
  <si>
    <t>Net cash used in investing activities</t>
  </si>
  <si>
    <t>Financing activities</t>
  </si>
  <si>
    <t>Repurchase of common shares</t>
  </si>
  <si>
    <t>Stock options exercised</t>
  </si>
  <si>
    <t>Purchase of treasury shares</t>
  </si>
  <si>
    <t>Debt issuance cost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come taxes (net of refunds)</t>
  </si>
  <si>
    <t>Non-cash investing activities:</t>
  </si>
  <si>
    <t>Change in property and equipment included in accrued liabilities</t>
  </si>
  <si>
    <t>Consolidated Statements of Stockholders' Equity - 9 months ended Nov. 03, 2018 - USD ($) shares in Thousands, $ in Thousands</t>
  </si>
  <si>
    <t>Common Stock</t>
  </si>
  <si>
    <t>Treasury - Common Stock</t>
  </si>
  <si>
    <t>Additional Paid-In Capital</t>
  </si>
  <si>
    <t>Retained Earnings</t>
  </si>
  <si>
    <t>Total</t>
  </si>
  <si>
    <t>Balance at Feb. 03, 2018</t>
  </si>
  <si>
    <t>Balance (in shares) at Feb. 03, 2018</t>
  </si>
  <si>
    <t>Stock compensation charge</t>
  </si>
  <si>
    <t>Adoption of accounting standards (Note 4)</t>
  </si>
  <si>
    <t>Stock options exercised and other awards</t>
  </si>
  <si>
    <t>Stock options exercised and other awards (in shares)</t>
  </si>
  <si>
    <t>Purchase of treasury shares (in shares)</t>
  </si>
  <si>
    <t>Repurchase of common shares (in shares)</t>
  </si>
  <si>
    <t>Balance at Nov. 03, 2018</t>
  </si>
  <si>
    <t>Balance (in shares) at Nov. 03, 2018</t>
  </si>
  <si>
    <t>Business and basis of presentation</t>
  </si>
  <si>
    <t>1.
On January 29, 2017, Ulta Salon, Cosmetics &amp; Fragrance, Inc. implemented a holding company reorganization. Pursuant to which Ulta Beauty, Inc., which was incorporated as a Delaware corporation in December 2016, became the successor to Ulta Salon, Cosmetics &amp; Fragrance, Inc., the former publicly-traded company and now a wholly owned subsidiary of Ulta Beauty, Inc. As used in these notes and throughout this Quarterly Report on Form 10‑Q, all references to “we,” “us,” “our,” “Ulta Beauty,” or the “Company” refer to Ulta Beauty, Inc. and its consolidated subsidiaries.
The Company was originally founded in 1990 to operate specialty retail stores selling cosmetics, fragrance, haircare and skincare products, and related accessories and services. The stores also feature full-service salons. As of November 3, 2018, the Company operated 1,163 stores across 50 states, as shown in the table below.
Number of
Number of
Location
stores
Location
stores
Alabama
18
Montana
6
Alaska
3
Nebraska
5
Arizona
27
Nevada
14
Arkansas
10
New Hampshire
7
California
149
New Jersey
34
Colorado
24
New Mexico
6
Connecticut
16
New York
45
Delaware
3
North Carolina
30
Florida
81
North Dakota
3
Georgia
35
Ohio
41
Hawaii
3
Oklahoma
20
Idaho
8
Oregon
14
Illinois
55
Pennsylvania
42
Indiana
22
Rhode Island
3
Iowa
10
South Carolina
18
Kansas
12
South Dakota
2
Kentucky
14
Tennessee
24
Louisiana
17
Texas
104
Maine
3
Utah
14
Maryland
21
Vermont
1
Massachusetts
18
Virginia
27
Michigan
46
Washington
31
Minnesota
16
West Virginia
7
Mississippi
9
Wisconsin
20
Missouri
23
Wyoming
2
Total
1,163
The accompanying unaudited consolidated financial statements and related notes have been prepared in accordance with U.S. generally accepted accounting principles (GAAP) for interim financial information and with the instructions to Form 10‑Q and the U.S. Securities and Exchange Commission’s Article 10, Regulation S-X. These consolidated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sales and net income are realized during the fourth quarter of the fiscal year due to the holiday selling season. The results for the 13 weeks and 39 weeks ended November 3, 2018 are not necessarily indicative of the results to be expected for the fiscal year ending February 2, 2019,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February 3, 2018. All amounts are stated in thousands, with the exception of per share amounts and number of stores.</t>
  </si>
  <si>
    <t>Summary of significant accounting policies</t>
  </si>
  <si>
    <t>2.
Information regarding the Company’s significant accounting policies is contained in Note 2, “Summary of significant accounting policies,” to the consolidated financial statements in the Company’s Annual Report on Form 10‑K for the year ended February 3, 2018. Presented below and in the following notes is supplemental information that should be read in conjunction with “Notes to Consolidated Financial Statements” in the Annual Report.
Fiscal quarter
The Company’s quarterly periods are the 13 weeks ending on the Saturday closest to April 30, July 31, October 31, and January 31. The Company’s third quarter in fiscal 2018 and 2017 ended on November 3, 2018 and October 28, 2017, respectively.
Share-based compensation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for the periods indicated:
39 Weeks Ended
November 3,
October 28,
2018
2017
Volatility rate
Average risk-free interest rate
Average expected life (in years)
Dividend yield
None
None
The Company granted 163 and 106 stock options during the 39 weeks ended November 3, 2018 and October 28, 2017, respectively. The compensation cost charged against operating income for stock options was $2,134 and $2,212 for the 13 weeks ended November 3, 2018 and October 28, 2017, respectively. The compensation cost charged against operating income for stock options was $6,557 and $6,589 for the 39 weeks ended November 3, 2018 and October 28, 2017, respectively. The weighted-average grant date fair value of these stock options was $50.10 and $69.61 for the 39 weeks ended November 3, 2018 and October 28, 2017, respectively. At November 3, 2018, there was approximately $19,586 of unrecognized compensation expense related to unvested stock options.
The Company issued 95 and 45 restricted stock units during the 39 weeks ended November 3, 2018 and October 28, 2017, respectively. The compensation cost charged against operating income for restricted stock units was $3,449 and $2,419 for the 13 weeks ended November 3, 2018 and October 28, 2017, respectively. The compensation cost charged against operating income for restricted stock units was $9,244 and $6,872 for the 39 weeks ended November 3, 2018 and October 28, 2017, respectively. At November 3, 2018, there was approximately $22,597 of unrecognized compensation expense related to restricted stock units.
The Company issued 33 and 21 performance-based restricted stock units during the 39 weeks ended November 3, 2018 and October 28, 2017, respectively. The compensation cost charged against operating income for performance-based restricted stock units was $1,904 and $1,618 for the 13 weeks ended November 3, 2018 and October 28, 2017, respectively. The compensation cost charged against operating income for performance-based restricted stock units was $5,083 and $4,437 for the 39 weeks ended November 3, 2018 and October 28, 2017, respectively. At November 3, 2018, there was approximately $11,403 of unrecognized compensation expense related to performance-based restricted stock units.
Goodwill and Other Intangible Assets
Goodwill, which represents the excess of cost over the fair value of net assets acquired, amounted to $9,084 and $0 at November 3, 2018 and February 3, 2018, respectively. The Company recognized $9,084 of goodwill during the 13 weeks and 39 weeks ended November 3, 2018 related to the acquisitions discussed in Note 3, “Acquisitions.” The Company reviews the recoverability of goodwill annually during the fourth quarter or more frequently if an event occurs or circumstances change that would indicate that impairment may exist.
Other intangible assets with finite useful lives are amortized over their useful lives. During the 13 weeks and 39 weeks ended November 3, 2018, the Company recognized $7,066 in intangibles related to the acquisitions discussed in Note 3, “Acquisitions.” The Company reviews the recoverability of long-lived assets whenever events or changes in circumstances indicate the carrying amount of such assets may not be recoverable.
Recent accounting pronouncements not yet adopted
Leases
In February 2016, the Financial Accounting Standards Board (FASB) issued Accounting Standards Update (ASU) 2016‑02, Leases (Topic 842). The guidance in ASU 2016-02 and subsequently issued amendments requires lessees to capitalize virtually all leases with terms of more than twelve months on the balance sheet as a right-of-use asset and recognize an associated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or operating leases and their classification impacts the recognition of expense in the income statement. Entities are allowed to apply the modified retrospective approach (1) retrospectively to each comparative period presented or (2) retrospectively at the beginning of the period of adoption through a cumulative-effect adjustment. ASU 2016‑02 is effective for public companies for interim and annual reporting periods beginning after December 15, 2018. Early adoption is permitted.
The Company will adopt the new standard in the first quarter of fiscal 2019 using the modified retrospective approach with a cumulative-effect adjustment to opening retained earnings recorded at the beginning of the period of adoption. Therefore, upon adoption, the Company will recognize and measure leases without revising comparative period information or disclosures.
The Company formed a cross-functional project team to assess the impact of the standard on the consolidated financial statements and is progressing with the implementation plan, which includes identifying the lease population, updating the lease software, and identifying changes to processes and controls. The Company plans to implement the transition package of three practical expedients permitted within the standard, which among other things, allows for the carryforward of historical lease classifications. The Company will make an accounting policy election to keep leases with terms of twelve months or less off the balance sheet and result in recognizing those lease payments on a straight-line basis over the lease term. The Company has determined that the initial lease term will not differ under the new standard versus current accounting practice.
The adoption of ASU 2016‑02 will have a material impact on the Company’s consolidated financial position as there will be approximately 1,200 leased locations at the time of adoption, including the corporate office, stores, and distribution centers, however, the Company is not able to quantify the difference at this time. The Company does not believe adoption of this standard will have a material impact on the Company’s consolidated results of operations or cash flows.
Intangibles – Goodwill and Other (Topic 350): Simplifying the Test for Goodwill Impairment
In January 2017, the FASB issued ASU 2017-04, Intangibles – 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except that the loss recognized should not exceed the total amount of goodwill allocated to the reporting unit. This guidance is effective for interim and annual reporting periods beginning after December 15, 2019 and should be applied prospectively. Early adoption is permitted. The adoption of ASU 2017-04 is not expected to have a material impact on the Company’s consolidated financial position, results of operation, or cash flows.
Intangibles – Goodwill and Other-Internal-Use Software
In August 2018 , the FASB issued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is not expected to have a material impact on the Company’s consolidated financial position, results of operations, or cash flows.
Recently adopted accounting pronouncements
Revenue Recognition from Contracts with Customers
In May 2014, the FASB issued ASU 2014‑09, Revenue from Contracts with Customers (ASU 2014‑09), issued as a new Topic, Accounting Standards Codification (ASC) Topic 606, Revenue from Contracts with Customers (ASC 606), which supersedes the revenue recognition requirements in ASC 605, Revenue Recognition (ASC 605). The guidance in ASU 2014-09 and subsequently issued amendments outlines a comprehensive model for all entities to use in accounting for revenue arising from contracts with customers as well as required disclosures. Under the new standard, recognition of revenue occurs when a customer obtains control of promised goods or services in an amount that reflects the consideration, which the entity expects to receive in exchange for those goods or services. The new standard requires additional disclosure of the nature, amount, timing, and uncertainty of revenue and cash flows arising from contracts with customers including significant judgments and changes in judgments.
The Company adopted the new revenue standard effective February 4, 2018 using the modified retrospective transition method applied to all contracts with the cumulative effect recorded to the opening balance of retained earnings as of the date of adoption. The comparative information has not been restated and continues to be reported under accounting standards in effect for those periods. The adoption of the new revenue standard did not have a material impact on the Company’s consolidated financial position, results of operations, or cash flows. The Company expects the impact of the adoption of the new revenue standard will be immaterial to net income on an ongoing basis. See Note 4, “Revenue”, for further details.</t>
  </si>
  <si>
    <t>Acquisitions</t>
  </si>
  <si>
    <t>3. Acquisitions
The Company continues to make investments to evolve the customer experience, with a strong emphasis on integrating technology across the business. To support these efforts, the Company paid $13,606 to acquire two technology companies during the third quarter of fiscal 2018.
On September 10, 2018, the Company acquired QM Scientific, an artificial intelligence technology company. The acquisition is not material to the Company’s consolidated financial statements.
On October 29, 2018, the Company acquired GlamST, an augmented reality technology company. The acquisition is not material to the Company’s consolidated financial statements.
The Company has not yet finalized the process of measuring the fair value of assets acquired and liabilities assumed as of November 3, 2018. Accordingly, the fair values reported may change along with a corresponding change in the goodwill recorded.</t>
  </si>
  <si>
    <t>Revenue</t>
  </si>
  <si>
    <t>4 .
Revenue from Contracts with Customers
On February 4, 2018, the Company adopted ASC 606 using the modified retrospective method applied to all contracts as of the date of adoption. The cumulative effect of initially applying the new revenue standard was recorded as an adjustment to the opening balance of retained earnings within the consolidated balance sheets. Under ASC 606, changes were made to the recognition timing or classification of revenues and expenses for the following:
Description
Policy under ASC 605
Policy under ASC 606
Credit card
Recognized amounts earned under the private label credit card and co-branded credit card programs as a reduction of cost of sales and selling, general and administrative expenses.
Recognize amounts earned under private label credit card and co-branded credit card programs within net sales.
Loyalty program
Recognized revenue under the incremental cost method at the time of purchase by the guest (when points were earned). Recorded a liability for the cost associated with the future performance obligation to the guest.
Recognize revenue under the deferred revenue method by deferring the recognition of the portion of revenue related to the earning of loyalty points to a future period when the guest redeems the points or the points expire.
Gift card breakage
Recognized gift card breakage (amounts not expected to be redeemed) within selling, general and administrative expenses.
Recognize gift card breakage in net sales proportionately as other gift card balances are redeemed.
Sales refund
Recognized a sales refund reserve as a net liability within accrued liabilities.
Recognize a sales refund reserve on a gross basis as a liability within accrued liabilities and a right of return asset within prepaid expense and other current assets.
E-commerce
Recognized revenue based on delivery of merchandise to the guest.
Recognize revenue upon shipment of merchandise to the guest based on meeting the transfer of control criteria.
Upon the adoption of ASC 606, the Company recognized the cumulative effect of $29,980, net of tax, as a reduction to the opening balance of retained earnings as of February 4, 2018. The cumulative effect of adoption is primarily related to the change in accounting for the loyalty program. The comparative information has not been restated and continues to be reported under accounting standards in effect for those periods. The adoption of the new revenue standard did not have a material impact on the Company’s consolidated financial position, results of operations, or cash flows. The Company expects the impact of the adoption of the new revenue standard will be immaterial to net income on an ongoing basis.
Revenue recognition policies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The Company’s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of the merchandise to the guest based on meeting the transfer of control criteria, net of estimated returns. Shipping and handling are treated as costs to fulfill the contract, and as a result, any fees received from guests are included in the transaction price allocated to the performance obligation of providing goods with a corresponding amount accrued within cost of sales for amounts paid to applicable carriers. The Company provides refunds for merchandise returns within 60 days from the original purchase date. State sales taxes are presented on a net basis as the Company considers itself a pass-through conduit for collecting and remitting state sales tax. Company coupons and other incentives are recorded as a reduction of net sales.
Salon services revenue is recognized at the time the service is provided to the guest.
Other revenue sources include the private label credit card and co-branded credit card programs, as well as deferred revenue related to the loyalty program and gift card breakage.
Credit card program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mate Rewards loyalty program as only guests enrolled in the loyalty program can apply for the Credit Cards. Loyalty members earn points through purchases at Ulta Beauty and anywhere the co-branded credit card is accepted.
The third parties pay the Company for the credit card program costs such as advertising and loyalty points, which help promote the credit card program. The Company recognizes revenu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income.
Consistent with the accounting for the customer loyalty program, the Company defers the value of the Ultamate Rewards points earned at the time of the initial purchase in accrued liabilities on the consolidated balance sheets until the points are redeemed or expire. Other administrative costs related to the Credit Card programs, including payroll, marketing expenses, and other direct costs, are included in selling, general and administrative expenses on the consolidated statements of income.
Loyalty program
The Company maintains a customer loyalty program, Ultamate Rewards, in which program members earn points based on purchases of merchandise or services. Points earned by members are valid for at least one year and may be redeemed on any product the Company sells.
In the Ultamate Rewards loyalty program there is a contract with the guest that creates enforceable rights and obligations. In exchange for the guest’s consideration (i.e. payment), the guest is granted the right to a certain number of Ultamate Rewards points depending upon the program level and any active promotional multipliers. The points earned are a distinct promise from the original purchase that can be exchanged for future goods, which creates a performance obligation for the Company to provide goods until those points are redeemed or expire.
The standalone selling price of the goods or services provided is directly observable, as it is the price paid by the guest for those goods or services at the time of sale. The standalone selling price of the Ultamate Rewards points awarded is not directly observable and as such that amount must be estimated. The Company utilizes the expected retail value to account for Ultamate Rewards points earned and considers the expected redemption rate as part of that calculation. The estimated redemption rate is based on historical experience and other assumptions. The estimates are evaluated on an on-going basis. The Company does not believe there is a reasonable likelihood there will be a material change in the future estimates or assumptions used to calculate the redemption rates. The Company defers the value of the Ultamate Rewards points earned at the time of the initial purchase in accrued liabilities on the consolidated balance sheets until the points are redeemed or expire.
Gift card program
The Company’s gift card sales are deferred within accrued liabilities on the consolidated balance sheets and recognized in net sales when the gift card is redeemed for product or services. The Company’s gift cards do not expire and do not include service fees that decrease guest balances. The Company has maintained historical data related to gift card transactions sold and redeemed over a significant time frame. The Company recognizes gift card breakage (amounts not expected to be redeemed) to the extent there is no requirement for remitting balances to governmental agencies under unclaimed property laws. Estimated gift card breakage revenue is recognized over time in proportion to actual gift card redemptions.
Disaggregated revenue
The following table sets forth the amount of net sales attributable to retail stores, e-commerce, salon services, and other:
13 Weeks Ended
39 Weeks Ended
November 3,
October 28,
November 3,
October 28,
(Dollars in thousands)
2018
2017
2018
2017
Retail stores
$
1,304,816
$
1,155,497
$
3,877,770
$
3,422,849
E-commerce
170,738
119,806
457,942
320,413
Salon services
74,012
66,878
223,691
203,652
Other
10,445
-
32,496
-
Total
$
1,560,011
$
1,342,181
$
4,591,899
$
3,946,914
The following table sets forth the approximate percentage of net sales by primary category:
13 Weeks Ended
39 Weeks Ended
November 3,
October 28,
November 3,
October 28,
(Percentage of net sales)
2018
2017
2018
2017
Cosmetics
53%
53%
52%
53%
Skincare, Bath &amp; Fragrance
19%
19%
20%
19%
Haircare Products &amp; Styling Tools
19%
19%
19%
19%
Salon Services
5%
5%
5%
5%
Other (nail products, accessories, and other)
4%
4%
4%
4%
100%
100%
100%
100%
Deferred revenue
Contract liabilities primarily represent the Company’s obligation to transfer additional goods or services to a guest for which the Company has received consideration, such as Ultamate Rewards loyalty points and unredeemed Ulta Beauty gift cards. In addition, the Company recognizes breakage on gift cards proportionately as redemption occurs.
During the 13 weeks and 39 weeks ended November 3, 2018, the contract liabilities balance includes additions related to the earnings of Ultamate Rewards loyalty points or issuances of Ulta Beauty gift cards and deductions for revenues recognized during the period as a result of the redemption of Ultamate Rewards loyalty points or Ulta Beauty gift cards and breakage of Ulta Beauty gift cards. The following table provides a summary of the changes in deferred revenue (included in accrued liabilities):
13 Weeks Ended
39 Weeks Ended
November 3, 2018
November 3, 2018
Beginning balance
$
130,616
$
110,103
Adoption of ASC 606
-
38,773
Additions to contract liabilities
90,285
265,120
Deductions to contract liabilities
(85,305)
(278,400)
Ending balance
$
135,596
$
135,596</t>
  </si>
  <si>
    <t>Commitments and contingencies</t>
  </si>
  <si>
    <t>5. and contingencies
Leases – The Company leases retail stores, distribution centers, and corporate offices. Original non-cancelable lease terms range from three to ten years, and store leases generally contain renewal options for additional years. Total rent expense under operating leases was $66,779 and $60,687 for the 13 weeks ended November 3, 2018 and October 28, 2017, respectively. Total rent expense under operating leases was $196, 282 and $175,282 for the 39 weeks ended November 3, 2018 and October 28, 2017, respectively.
General litigation – The Company is involved in various legal proceedings that are incidental to the conduct of the business. In the opinion of management, the amount of any liability with respect to these proceedings, either individually or in the aggregate, will not have a material adverse effect on the Company’s consolidated financial position, results of operations, or cash flows.</t>
  </si>
  <si>
    <t>Notes payable</t>
  </si>
  <si>
    <t>6.
On August 23, 2017, the Company entered into a Second Amended and Restated Loan Agreement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August 23, 2022, provides maximum revolving loans equal to the lesser of $400,000 or a percentage of eligible owned inventory (which borrowing base may, at the election of the Company and satisfaction of certain conditions, include a percentage of eligible owned receivables and qualified cash), contains a $20,000 subfacility for letters of credit and allows the Company to increase the revolving facility by an additional $5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will bear interest at either a base rate or the London Interbank Offered Rate plus 1.25%, and the unused line fee is 0.20% per annum.
As of November 3, 2018, February 3, 2018, and October 28, 2017, the Company had no borrowings outstanding under the credit facility and the Company was in compliance with all terms and covenants of the Loan Agreement.</t>
  </si>
  <si>
    <t>Fair value measurements</t>
  </si>
  <si>
    <t>7.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November 3, 2018, February 3, 2018, and October 28, 2017, the Company held financial liabilities of $22,128, $15,942, and $16,143, respectively, related to its non-qualified deferred compensation plan. The liabilities have been categorized as Level 2 as they are based on third-party reported values, which are based primarily on quoted market prices of underlying assets of the funds within the plan.</t>
  </si>
  <si>
    <t>Investments</t>
  </si>
  <si>
    <t>8.
The Company did not have any short-term investments as of November 3, 2018. The Company’s short-term investments as of February 3, 2018 and October 28, 2017 consisted of $120,000 and $60,000, respectively, in certificates of deposit. Short-term investments are carried at cost, which approximates fair value and are recorded in the consolidated balance sheets in short-term investments.</t>
  </si>
  <si>
    <t>Income Taxes</t>
  </si>
  <si>
    <t>9.
Income tax expense reflects the federal statutory tax rate and the weighted average state statutory tax rate for the states in which the Company operates stores. Income tax expense of $39,365 for the 13 weeks ended November 3, 2018 represents an effective tax rate of 23.1% , compared to $58,338 of tax expense representing an effective tax rate of 35.8% for the 13 weeks ended October 28, 2017. Income tax expense of $132,771 for the 39 weeks ended November 3, 2018 represents an effective tax rate of 23.0%, compared to $185,020 of tax expense representing an effective tax rate of 34.8% for the 39 weeks ended October 28, 2017. The lower effective tax rate is primarily due to tax reform.</t>
  </si>
  <si>
    <t>Net income per common share</t>
  </si>
  <si>
    <t>10.
The following is a reconciliation of net income and the number of shares of common stock used in the computation of net income per basic and diluted share:
13 Weeks Ended
39 Weeks Ended
November 3,
October 28,
November 3,
October 28,
(In thousands, except per share data)
2018
2017
2018
2017
Numerator for diluted net income per share – net income
$
131,166
$
104,645
$
443,885
$
347,061
Denominator for basic net income per share – weighted-average common shares
59,724
61,299
60,135
61,778
Dilutive effect of stock options and non-vested stock
338
331
297
420
Denominator for diluted net income per share
60,062
61,630
60,432
62,198
Net income per common share:
Basic
$
2.20
$
1.71
$
7.38
$
5.62
Diluted
$
2.18
$
1.70
$
7.35
$
5.58
The denominator for diluted net income per common share for the 13 weeks ended November 3, 2018 and October 28, 2017 excludes 106 and 259 employee stock options and restricted stock units, respectively, due to their anti-dilutive effects. The denominator for diluted net income per common share for the 39 weeks ended November 3, 2018 and October 28, 2017 excludes 298 and 172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si>
  <si>
    <t>Share repurchase program</t>
  </si>
  <si>
    <t xml:space="preserve">11.
On March 9, 2017, the Company announced that the Board of Directors authorized a share repurchase program (the 2017 Share Repurchase Program) pursuant to which the Company could repurchase up to $425,000 of the Company’s common stock. The 2017 Share Repurchase Program authorization revoked the previously authorized but unused amount of $79,863 from the earlier share repurchase program. The 2017 Share Repurchase Program did not have an expiration date but provided for suspension or discontinuation at any time.
On March 15, 2018, the Company announced that the Board of Directors authorized a new share repurchase program (the 2018 Share Repurchase Program) pursuant to which the Company may repurchase up to $625,000 of the Company’s common stock. The 2018 Share Repurchase Program authorization revoked the previously authorized but unused amount of $41,317 from the 2017 Share Repurchase Program. The 2018 Share Repurchase Program does not have an expiration date and may be suspended or discontinued at any time.
During the 39 weeks ended November 3, 2018, the Company purchased 1,582 shares of common stock for $379,423. During the 39 weeks ended October 28, 2017, the Company purchased 1,238 shares of common stock for $309,767. </t>
  </si>
  <si>
    <t>Summary of significant accounting policies (Policies)</t>
  </si>
  <si>
    <t>Fiscal quarter</t>
  </si>
  <si>
    <t>Fiscal quarter
The Company’s quarterly periods are the 13 weeks ending on the Saturday closest to April 30, July 31, October 31, and January 31. The Company’s third quarter in fiscal 2018 and 2017 ended on November 3, 2018 and October 28, 2017, respectively.</t>
  </si>
  <si>
    <t>Share-based compensation</t>
  </si>
  <si>
    <t>Share-based compensation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for the periods indicated:
39 Weeks Ended
November 3,
October 28,
2018
2017
Volatility rate
Average risk-free interest rate
Average expected life (in years)
Dividend yield
None
None
The Company granted 163 and 106 stock options during the 39 weeks ended November 3, 2018 and October 28, 2017, respectively. The compensation cost charged against operating income for stock options was $2,134 and $2,212 for the 13 weeks ended November 3, 2018 and October 28, 2017, respectively. The compensation cost charged against operating income for stock options was $6,557 and $6,589 for the 39 weeks ended November 3, 2018 and October 28, 2017, respectively. The weighted-average grant date fair value of these stock options was $50.10 and $69.61 for the 39 weeks ended November 3, 2018 and October 28, 2017, respectively. At November 3, 2018, there was approximately $19,586 of unrecognized compensation expense related to unvested stock options.
The Company issued 95 and 45 restricted stock units during the 39 weeks ended November 3, 2018 and October 28, 2017, respectively. The compensation cost charged against operating income for restricted stock units was $3,449 and $2,419 for the 13 weeks ended November 3, 2018 and October 28, 2017, respectively. The compensation cost charged against operating income for restricted stock units was $9,244 and $6,872 for the 39 weeks ended November 3, 2018 and October 28, 2017, respectively. At November 3, 2018, there was approximately $22,597 of unrecognized compensation expense related to restricted stock units.
The Company issued 33 and 21 performance-based restricted stock units during the 39 weeks ended November 3, 2018 and October 28, 2017, respectively. The compensation cost charged against operating income for performance-based restricted stock units was $1,904 and $1,618 for the 13 weeks ended November 3, 2018 and October 28, 2017, respectively. The compensation cost charged against operating income for performance-based restricted stock units was $5,083 and $4,437 for the 39 weeks ended November 3, 2018 and October 28, 2017, respectively. At November 3, 2018, there was approximately $11,403 of unrecognized compensation expense related to performance-based restricted stock units.</t>
  </si>
  <si>
    <t>Goodwill and Other Intangible Assets</t>
  </si>
  <si>
    <t>Goodwill and Other Intangible Assets
Goodwill, which represents the excess of cost over the fair value of net assets acquired, amounted to $9,084 and $0 at November 3, 2018 and February 3, 2018, respectively. The Company recognized $9,084 of goodwill during the 13 weeks and 39 weeks ended November 3, 2018 related to the acquisitions discussed in Note 3, “Acquisitions.” The Company reviews the recoverability of goodwill annually during the fourth quarter or more frequently if an event occurs or circumstances change that would indicate that impairment may exist.
Other intangible assets with finite useful lives are amortized over their useful lives. During the 13 weeks and 39 weeks ended November 3, 2018, the Company recognized $7,066 in intangibles related to the acquisitions discussed in Note 3, “Acquisitions.” The Company reviews the recoverability of long-lived assets whenever events or changes in circumstances indicate the carrying amount of such assets may not be recoverable.</t>
  </si>
  <si>
    <t>Recent accounting pronouncements not yet adopted and Recently adopted accounting pronouncements</t>
  </si>
  <si>
    <t>Recent accounting pronouncements not yet adopted
Leases
In February 2016, the Financial Accounting Standards Board (FASB) issued Accounting Standards Update (ASU) 2016‑02, Leases (Topic 842). The guidance in ASU 2016-02 and subsequently issued amendments requires lessees to capitalize virtually all leases with terms of more than twelve months on the balance sheet as a right-of-use asset and recognize an associated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or operating leases and their classification impacts the recognition of expense in the income statement. Entities are allowed to apply the modified retrospective approach (1) retrospectively to each comparative period presented or (2) retrospectively at the beginning of the period of adoption through a cumulative-effect adjustment. ASU 2016‑02 is effective for public companies for interim and annual reporting periods beginning after December 15, 2018. Early adoption is permitted.
The Company will adopt the new standard in the first quarter of fiscal 2019 using the modified retrospective approach with a cumulative-effect adjustment to opening retained earnings recorded at the beginning of the period of adoption. Therefore, upon adoption, the Company will recognize and measure leases without revising comparative period information or disclosures.
The Company formed a cross-functional project team to assess the impact of the standard on the consolidated financial statements and is progressing with the implementation plan, which includes identifying the lease population, updating the lease software, and identifying changes to processes and controls. The Company plans to implement the transition package of three practical expedients permitted within the standard, which among other things, allows for the carryforward of historical lease classifications. The Company will make an accounting policy election to keep leases with terms of twelve months or less off the balance sheet and result in recognizing those lease payments on a straight-line basis over the lease term. The Company has determined that the initial lease term will not differ under the new standard versus current accounting practice.
The adoption of ASU 2016‑02 will have a material impact on the Company’s consolidated financial position as there will be approximately 1,200 leased locations at the time of adoption, including the corporate office, stores, and distribution centers, however, the Company is not able to quantify the difference at this time. The Company does not believe adoption of this standard will have a material impact on the Company’s consolidated results of operations or cash flows.
Intangibles – Goodwill and Other (Topic 350): Simplifying the Test for Goodwill Impairment
In January 2017, the FASB issued ASU 2017-04, Intangibles – 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except that the loss recognized should not exceed the total amount of goodwill allocated to the reporting unit. This guidance is effective for interim and annual reporting periods beginning after December 15, 2019 and should be applied prospectively. Early adoption is permitted. The adoption of ASU 2017-04 is not expected to have a material impact on the Company’s consolidated financial position, results of operation, or cash flows.
Intangibles – Goodwill and Other-Internal-Use Software
In August 2018 , the FASB issued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is not expected to have a material impact on the Company’s consolidated financial position, results of operations, or cash flows.
Recently adopted accounting pronouncements
Revenue Recognition from Contracts with Customers
In May 2014, the FASB issued ASU 2014‑09, Revenue from Contracts with Customers (ASU 2014‑09), issued as a new Topic, Accounting Standards Codification (ASC) Topic 606, Revenue from Contracts with Customers (ASC 606), which supersedes the revenue recognition requirements in ASC 605, Revenue Recognition (ASC 605). The guidance in ASU 2014-09 and subsequently issued amendments outlines a comprehensive model for all entities to use in accounting for revenue arising from contracts with customers as well as required disclosures. Under the new standard, recognition of revenue occurs when a customer obtains control of promised goods or services in an amount that reflects the consideration, which the entity expects to receive in exchange for those goods or services. The new standard requires additional disclosure of the nature, amount, timing, and uncertainty of revenue and cash flows arising from contracts with customers including significant judgments and changes in judgments.
The Company adopted the new revenue standard effective February 4, 2018 using the modified retrospective transition method applied to all contracts with the cumulative effect recorded to the opening balance of retained earnings as of the date of adoption. The comparative information has not been restated and continues to be reported under accounting standards in effect for those periods. The adoption of the new revenue standard did not have a material impact on the Company’s consolidated financial position, results of operations, or cash flows. The Company expects the impact of the adoption of the new revenue standard will be immaterial to net income on an ongoing basis. See Note 4, “Revenue”, for further details.</t>
  </si>
  <si>
    <t>Business and basis of presentation (Tables)</t>
  </si>
  <si>
    <t>Schedule of stores operated by geographic area</t>
  </si>
  <si>
    <t>As of November 3, 2018, the Company operated 1,163 stores across 50 states, as shown in the table below.
Number of
Number of
Location
stores
Location
stores
Alabama
18
Montana
6
Alaska
3
Nebraska
5
Arizona
27
Nevada
14
Arkansas
10
New Hampshire
7
California
149
New Jersey
34
Colorado
24
New Mexico
6
Connecticut
16
New York
45
Delaware
3
North Carolina
30
Florida
81
North Dakota
3
Georgia
35
Ohio
41
Hawaii
3
Oklahoma
20
Idaho
8
Oregon
14
Illinois
55
Pennsylvania
42
Indiana
22
Rhode Island
3
Iowa
10
South Carolina
18
Kansas
12
South Dakota
2
Kentucky
14
Tennessee
24
Louisiana
17
Texas
104
Maine
3
Utah
14
Maryland
21
Vermont
1
Massachusetts
18
Virginia
27
Michigan
46
Washington
31
Minnesota
16
West Virginia
7
Mississippi
9
Wisconsin
20
Missouri
23
Wyoming
2
Total
1,163</t>
  </si>
  <si>
    <t>Summary of significant accounting policies (Tables)</t>
  </si>
  <si>
    <t>Schedule of weighted average assumptions to determine grant date fair value of employee stock options</t>
  </si>
  <si>
    <t>39 Weeks Ended
November 3,
October 28,
2018
2017
Volatility rate
Average risk-free interest rate
Average expected life (in years)
Dividend yield
None
None</t>
  </si>
  <si>
    <t>Revenue (Tables)</t>
  </si>
  <si>
    <t>Summary of changes made to the recognition timing or classification of revenues and expenses under ASC 606</t>
  </si>
  <si>
    <t>Description
Policy under ASC 605
Policy under ASC 606
Credit card
Recognized amounts earned under the private label credit card and co-branded credit card programs as a reduction of cost of sales and selling, general and administrative expenses.
Recognize amounts earned under private label credit card and co-branded credit card programs within net sales.
Loyalty program
Recognized revenue under the incremental cost method at the time of purchase by the guest (when points were earned). Recorded a liability for the cost associated with the future performance obligation to the guest.
Recognize revenue under the deferred revenue method by deferring the recognition of the portion of revenue related to the earning of loyalty points to a future period when the guest redeems the points or the points expire.
Gift card breakage
Recognized gift card breakage (amounts not expected to be redeemed) within selling, general and administrative expenses.
Recognize gift card breakage in net sales proportionately as other gift card balances are redeemed.
Sales refund
Recognized a sales refund reserve as a net liability within accrued liabilities.
Recognize a sales refund reserve on a gross basis as a liability within accrued liabilities and a right of return asset within prepaid expense and other current assets.
E-commerce
Recognized revenue based on delivery of merchandise to the guest.
Recognize revenue upon shipment of merchandise to the guest based on meeting the transfer of control criteria.</t>
  </si>
  <si>
    <t>Schedule of revenue</t>
  </si>
  <si>
    <t>13 Weeks Ended
39 Weeks Ended
November 3,
October 28,
November 3,
October 28,
(Dollars in thousands)
2018
2017
2018
2017
Retail stores
$
1,304,816
$
1,155,497
$
3,877,770
$
3,422,849
E-commerce
170,738
119,806
457,942
320,413
Salon services
74,012
66,878
223,691
203,652
Other
10,445
-
32,496
-
Total
$
1,560,011
$
1,342,181
$
4,591,899
$
3,946,914</t>
  </si>
  <si>
    <t>Schedule of approximate percentage of net sales attributed to each category</t>
  </si>
  <si>
    <t>13 Weeks Ended
39 Weeks Ended
November 3,
October 28,
November 3,
October 28,
(Percentage of net sales)
2018
2017
2018
2017
Cosmetics
53%
53%
52%
53%
Skincare, Bath &amp; Fragrance
19%
19%
20%
19%
Haircare Products &amp; Styling Tools
19%
19%
19%
19%
Salon Services
5%
5%
5%
5%
Other (nail products, accessories, and other)
4%
4%
4%
4%
100%
100%
100%
100%</t>
  </si>
  <si>
    <t>Summary of changes in deferred revenue</t>
  </si>
  <si>
    <t>13 Weeks Ended
39 Weeks Ended
November 3, 2018
November 3, 2018
Beginning balance
$
130,616
$
110,103
Adoption of ASC 606
-
38,773
Additions to contract liabilities
90,285
265,120
Deductions to contract liabilities
(85,305)
(278,400)
Ending balance
$
135,596
$
135,596</t>
  </si>
  <si>
    <t>Net income per common share (Tables)</t>
  </si>
  <si>
    <t>Schedule of reconciliation of net income and number of shares of common stock used in computation of net income per basic and diluted share</t>
  </si>
  <si>
    <t>13 Weeks Ended
39 Weeks Ended
November 3,
October 28,
November 3,
October 28,
(In thousands, except per share data)
2018
2017
2018
2017
Numerator for diluted net income per share – net income
$
131,166
$
104,645
$
443,885
$
347,061
Denominator for basic net income per share – weighted-average common shares
59,724
61,299
60,135
61,778
Dilutive effect of stock options and non-vested stock
338
331
297
420
Denominator for diluted net income per share
60,062
61,630
60,432
62,198
Net income per common share:
Basic
$
2.20
$
1.71
$
7.38
$
5.62
Diluted
$
2.18
$
1.70
$
7.35
$
5.58</t>
  </si>
  <si>
    <t>Business and Basis of Presentation (Details)</t>
  </si>
  <si>
    <t>Nov. 03, 2018storestate</t>
  </si>
  <si>
    <t>Stores by state</t>
  </si>
  <si>
    <t>Number of stores operated</t>
  </si>
  <si>
    <t>Number of states in which entity operates | state</t>
  </si>
  <si>
    <t>Alabama</t>
  </si>
  <si>
    <t>Alaska</t>
  </si>
  <si>
    <t>Arizona</t>
  </si>
  <si>
    <t>Arkansas</t>
  </si>
  <si>
    <t>California</t>
  </si>
  <si>
    <t>Colorado</t>
  </si>
  <si>
    <t>Connecticut</t>
  </si>
  <si>
    <t>Delaware</t>
  </si>
  <si>
    <t>Florida</t>
  </si>
  <si>
    <t>Georgia</t>
  </si>
  <si>
    <t>Hawaii</t>
  </si>
  <si>
    <t>Idaho</t>
  </si>
  <si>
    <t>Illinois</t>
  </si>
  <si>
    <t>Indiana</t>
  </si>
  <si>
    <t>Iowa</t>
  </si>
  <si>
    <t>Kansas</t>
  </si>
  <si>
    <t>Kentucky</t>
  </si>
  <si>
    <t>Louisiana</t>
  </si>
  <si>
    <t>Maine</t>
  </si>
  <si>
    <t>Maryland</t>
  </si>
  <si>
    <t>Massachusetts</t>
  </si>
  <si>
    <t>Michigan</t>
  </si>
  <si>
    <t>Minnesota</t>
  </si>
  <si>
    <t>Mississippi</t>
  </si>
  <si>
    <t>Missouri</t>
  </si>
  <si>
    <t>Montana</t>
  </si>
  <si>
    <t>Nebraska</t>
  </si>
  <si>
    <t>Nevada</t>
  </si>
  <si>
    <t>New Hampshire</t>
  </si>
  <si>
    <t>New Jersey</t>
  </si>
  <si>
    <t>New Mexico</t>
  </si>
  <si>
    <t>New York</t>
  </si>
  <si>
    <t>North Carolina</t>
  </si>
  <si>
    <t>North Dakota</t>
  </si>
  <si>
    <t>Ohio</t>
  </si>
  <si>
    <t>Oklahoma</t>
  </si>
  <si>
    <t>Oregon</t>
  </si>
  <si>
    <t>Pennsylvania</t>
  </si>
  <si>
    <t>Rhode Island</t>
  </si>
  <si>
    <t>South Carolina</t>
  </si>
  <si>
    <t>South Dakota</t>
  </si>
  <si>
    <t>Tennessee</t>
  </si>
  <si>
    <t>Texas</t>
  </si>
  <si>
    <t>Utah</t>
  </si>
  <si>
    <t>Vermont</t>
  </si>
  <si>
    <t>Virginia</t>
  </si>
  <si>
    <t>Washington</t>
  </si>
  <si>
    <t>West Virginia</t>
  </si>
  <si>
    <t>Wisconsin</t>
  </si>
  <si>
    <t>Wyoming</t>
  </si>
  <si>
    <t>Summary of significant accounting policies - Fiscal Quarter (Details)</t>
  </si>
  <si>
    <t>Fiscal period</t>
  </si>
  <si>
    <t>91 days</t>
  </si>
  <si>
    <t>Summary of significant accounting policies – Share-based compensation (Details) - USD ($) $ / shares in Units, shares in Thousands, $ in Thousands</t>
  </si>
  <si>
    <t>Stock options</t>
  </si>
  <si>
    <t>Weighted-average assumptions to estimate fair value</t>
  </si>
  <si>
    <t>Volatility rate (as a percent)</t>
  </si>
  <si>
    <t>29.00%</t>
  </si>
  <si>
    <t>30.90%</t>
  </si>
  <si>
    <t>Average risk-free interest rate (as a percent)</t>
  </si>
  <si>
    <t>2.40%</t>
  </si>
  <si>
    <t>1.60%</t>
  </si>
  <si>
    <t>Average expected life</t>
  </si>
  <si>
    <t>3 years 4 months 24 days</t>
  </si>
  <si>
    <t>3 years 6 months</t>
  </si>
  <si>
    <t>Dividend yield (as a percent)</t>
  </si>
  <si>
    <t>0.00%</t>
  </si>
  <si>
    <t>Share-based Compensation Arrangement by Share-based Payment Award, Options, Grants in Period, Net of Forfeitures</t>
  </si>
  <si>
    <t>Compensation expense</t>
  </si>
  <si>
    <t>Weighted-average grant date fair value of options granted (in dollars per share)</t>
  </si>
  <si>
    <t>Unrecognized compensation expense</t>
  </si>
  <si>
    <t>Restricted stock units</t>
  </si>
  <si>
    <t>Share-based Compensation Arrangement by Share-based Payment Award, Equity Instruments Other than Options, Grants in Period</t>
  </si>
  <si>
    <t>Performance-based restricted stock units</t>
  </si>
  <si>
    <t>Summary of significant accounting policies – Goodwill and other intangible assets (Details) - USD ($) $ in Thousands</t>
  </si>
  <si>
    <t>Goodwill and Intangible Assets</t>
  </si>
  <si>
    <t>Acquisition of technology companies</t>
  </si>
  <si>
    <t>Goodwill recognized related to acquisitions</t>
  </si>
  <si>
    <t>Intangibles recognized related to acquisitions</t>
  </si>
  <si>
    <t>Summary of significant accounting policies – Leases (Details)</t>
  </si>
  <si>
    <t>Nov. 03, 2018property</t>
  </si>
  <si>
    <t>Number of expected lease locations</t>
  </si>
  <si>
    <t>Acquisitions (Details) - Acquisition of technology companies $ in Thousands</t>
  </si>
  <si>
    <t>Nov. 03, 2018USD ($)company</t>
  </si>
  <si>
    <t>Payments to acquired companies | $</t>
  </si>
  <si>
    <t>Number of companies acquired | company</t>
  </si>
  <si>
    <t>Revenue - Disaggregated revenue (Details) - USD ($) $ in Thousands</t>
  </si>
  <si>
    <t>Feb. 04, 2018</t>
  </si>
  <si>
    <t>Disaggregated revenue</t>
  </si>
  <si>
    <t>Term of refund for product returns</t>
  </si>
  <si>
    <t>60 days</t>
  </si>
  <si>
    <t>Minimum term that loyalty program points are valid</t>
  </si>
  <si>
    <t>1 year</t>
  </si>
  <si>
    <t>Sales Revenue</t>
  </si>
  <si>
    <t>Concentration (as a percent)</t>
  </si>
  <si>
    <t>100.00%</t>
  </si>
  <si>
    <t>Sales Revenue | Cosmetics</t>
  </si>
  <si>
    <t>53.00%</t>
  </si>
  <si>
    <t>52.00%</t>
  </si>
  <si>
    <t>Sales Revenue | Skincare, Bath and Fragrance</t>
  </si>
  <si>
    <t>19.00%</t>
  </si>
  <si>
    <t>20.00%</t>
  </si>
  <si>
    <t>Sales Revenue | Haircare Products and Styling Tools</t>
  </si>
  <si>
    <t>Sales Revenue | Salon Services</t>
  </si>
  <si>
    <t>5.00%</t>
  </si>
  <si>
    <t>Sales Revenue | Other categories</t>
  </si>
  <si>
    <t>4.00%</t>
  </si>
  <si>
    <t>Accounting Standards Update (ASU) 2014 09, Revenue from Contracts with Customers</t>
  </si>
  <si>
    <t>Cumulative effect reduction to opening balance of retained earnings</t>
  </si>
  <si>
    <t>Retail stores</t>
  </si>
  <si>
    <t>Retail stores | Sales Revenue</t>
  </si>
  <si>
    <t>83.00%</t>
  </si>
  <si>
    <t>86.00%</t>
  </si>
  <si>
    <t>84.00%</t>
  </si>
  <si>
    <t>87.00%</t>
  </si>
  <si>
    <t>E-commerce</t>
  </si>
  <si>
    <t>E-commerce | Sales Revenue</t>
  </si>
  <si>
    <t>11.00%</t>
  </si>
  <si>
    <t>9.00%</t>
  </si>
  <si>
    <t>10.00%</t>
  </si>
  <si>
    <t>8.00%</t>
  </si>
  <si>
    <t>Salon services</t>
  </si>
  <si>
    <t>Salon services | Sales Revenue</t>
  </si>
  <si>
    <t>Other</t>
  </si>
  <si>
    <t>Other | Sales Revenue</t>
  </si>
  <si>
    <t>1.00%</t>
  </si>
  <si>
    <t>Revenue - Deferred revenue (Details) - USD ($) $ in Thousands</t>
  </si>
  <si>
    <t>Balance at beginning of period</t>
  </si>
  <si>
    <t>Adoption of ASC 606</t>
  </si>
  <si>
    <t>Additions to contract liabilities</t>
  </si>
  <si>
    <t>Deductions to contract liabilities</t>
  </si>
  <si>
    <t>Balance at end of period</t>
  </si>
  <si>
    <t>Commitments and contingencies (Details) - USD ($) $ in Thousands</t>
  </si>
  <si>
    <t>Leases</t>
  </si>
  <si>
    <t>Total rent expense under operating leases</t>
  </si>
  <si>
    <t>Minimum</t>
  </si>
  <si>
    <t>Original non-cancelable lease term</t>
  </si>
  <si>
    <t>3 years</t>
  </si>
  <si>
    <t>Maximum</t>
  </si>
  <si>
    <t>10 years</t>
  </si>
  <si>
    <t>Notes payable (Details)</t>
  </si>
  <si>
    <t>Nov. 03, 2018USD ($)</t>
  </si>
  <si>
    <t>Feb. 03, 2018USD ($)</t>
  </si>
  <si>
    <t>Oct. 28, 2017USD ($)</t>
  </si>
  <si>
    <t>Outstanding borrowings under credit facility</t>
  </si>
  <si>
    <t>Second Amended and Restated Loan Agreement</t>
  </si>
  <si>
    <t>Unused line fee (as a percent)</t>
  </si>
  <si>
    <t>0.20%</t>
  </si>
  <si>
    <t>Second Amended and Restated Loan Agreement | Minimum</t>
  </si>
  <si>
    <t>Fixed charge coverage ratio covenant</t>
  </si>
  <si>
    <t>Second Amended and Restated Loan Agreement | London Interbank Offered Rate</t>
  </si>
  <si>
    <t>Interest rate margin (as a percent)</t>
  </si>
  <si>
    <t>1.25%</t>
  </si>
  <si>
    <t>Second Amended and Restated Loan Agreement | Revolving loans</t>
  </si>
  <si>
    <t>Maximum borrowing capacity</t>
  </si>
  <si>
    <t>Contingent increase to revolving facility</t>
  </si>
  <si>
    <t>Second Amended and Restated Loan Agreement | Letters of credit</t>
  </si>
  <si>
    <t>Fair value measurements (Details) - USD ($) $ in Thousands</t>
  </si>
  <si>
    <t>Level 2 | Non-qualified deferred compensation plan</t>
  </si>
  <si>
    <t>Fair value of financial liabilities</t>
  </si>
  <si>
    <t>Investments (Details) - USD ($) $ in Thousands</t>
  </si>
  <si>
    <t>Income Taxes (Details) - USD ($) $ in Thousands</t>
  </si>
  <si>
    <t>Effective tax rate (as a percent)</t>
  </si>
  <si>
    <t>23.10%</t>
  </si>
  <si>
    <t>35.80%</t>
  </si>
  <si>
    <t>23.00%</t>
  </si>
  <si>
    <t>34.80%</t>
  </si>
  <si>
    <t>Net income per common share - Reconciliation (Details)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nti-dilutive Shares (Details) - shares shares in Thousands</t>
  </si>
  <si>
    <t>Employee stock options and restricted stock units excluded from the computation of net income per common share</t>
  </si>
  <si>
    <t>Share repurchase program (Details) - USD ($) shares in Thousands</t>
  </si>
  <si>
    <t>Mar. 15, 2018</t>
  </si>
  <si>
    <t>Mar. 09, 2017</t>
  </si>
  <si>
    <t>Common stock repurchased and retired</t>
  </si>
  <si>
    <t>Shares repurchased and retired (in shares)</t>
  </si>
  <si>
    <t>2016 Share Repurchase Program</t>
  </si>
  <si>
    <t>Remaining authorized amount from earlier share repurchase program</t>
  </si>
  <si>
    <t>2017 Share Repurchase Program</t>
  </si>
  <si>
    <t>2017 Share Repurchase Program | Maximum</t>
  </si>
  <si>
    <t>Authorized amount of share repurchase program</t>
  </si>
  <si>
    <t>Share Repurchase Programs</t>
  </si>
  <si>
    <t>Share Repurchase Programs | Common Stock</t>
  </si>
  <si>
    <t>2018 Share Repurchase Program | Maxim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9312145</v>
      </c>
    </row>
    <row r="13" spans="1:3">
      <c r="A13" s="4" t="s">
        <v>21</v>
      </c>
      <c r="B13" s="4" t="s">
        <v>13</v>
      </c>
    </row>
    <row r="14" spans="1:3">
      <c r="A14" s="4" t="s">
        <v>22</v>
      </c>
      <c r="B14" s="4" t="s">
        <v>13</v>
      </c>
    </row>
    <row r="15" spans="1:3">
      <c r="A15" s="4" t="s">
        <v>23</v>
      </c>
      <c r="B15" s="5" t="n">
        <v>2018</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5</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7" t="n">
        <v>296944</v>
      </c>
      <c r="C3" s="7" t="n">
        <v>277445</v>
      </c>
      <c r="D3" s="7" t="n">
        <v>46787</v>
      </c>
    </row>
    <row r="4" spans="1:4">
      <c r="A4" s="4" t="s">
        <v>33</v>
      </c>
      <c r="C4" s="5" t="n">
        <v>120000</v>
      </c>
      <c r="D4" s="5" t="n">
        <v>60000</v>
      </c>
    </row>
    <row r="5" spans="1:4">
      <c r="A5" s="4" t="s">
        <v>34</v>
      </c>
      <c r="B5" s="5" t="n">
        <v>102353</v>
      </c>
      <c r="C5" s="5" t="n">
        <v>99719</v>
      </c>
      <c r="D5" s="5" t="n">
        <v>82934</v>
      </c>
    </row>
    <row r="6" spans="1:4">
      <c r="A6" s="4" t="s">
        <v>35</v>
      </c>
      <c r="B6" s="5" t="n">
        <v>1484565</v>
      </c>
      <c r="C6" s="5" t="n">
        <v>1096424</v>
      </c>
      <c r="D6" s="5" t="n">
        <v>1349714</v>
      </c>
    </row>
    <row r="7" spans="1:4">
      <c r="A7" s="4" t="s">
        <v>36</v>
      </c>
      <c r="B7" s="5" t="n">
        <v>119817</v>
      </c>
      <c r="C7" s="5" t="n">
        <v>98666</v>
      </c>
      <c r="D7" s="5" t="n">
        <v>101403</v>
      </c>
    </row>
    <row r="8" spans="1:4">
      <c r="A8" s="4" t="s">
        <v>37</v>
      </c>
      <c r="B8" s="5" t="n">
        <v>22294</v>
      </c>
      <c r="C8" s="5" t="n">
        <v>1489</v>
      </c>
      <c r="D8" s="5" t="n">
        <v>5450</v>
      </c>
    </row>
    <row r="9" spans="1:4">
      <c r="A9" s="4" t="s">
        <v>38</v>
      </c>
      <c r="B9" s="5" t="n">
        <v>2025973</v>
      </c>
      <c r="C9" s="5" t="n">
        <v>1693743</v>
      </c>
      <c r="D9" s="5" t="n">
        <v>1646288</v>
      </c>
    </row>
    <row r="10" spans="1:4">
      <c r="A10" s="4" t="s">
        <v>39</v>
      </c>
      <c r="B10" s="5" t="n">
        <v>1257775</v>
      </c>
      <c r="C10" s="5" t="n">
        <v>1189453</v>
      </c>
      <c r="D10" s="5" t="n">
        <v>1172682</v>
      </c>
    </row>
    <row r="11" spans="1:4">
      <c r="A11" s="4" t="s">
        <v>40</v>
      </c>
      <c r="B11" s="5" t="n">
        <v>9084</v>
      </c>
      <c r="C11" s="5" t="n">
        <v>0</v>
      </c>
    </row>
    <row r="12" spans="1:4">
      <c r="A12" s="4" t="s">
        <v>41</v>
      </c>
      <c r="B12" s="5" t="n">
        <v>6985</v>
      </c>
    </row>
    <row r="13" spans="1:4">
      <c r="A13" s="4" t="s">
        <v>42</v>
      </c>
      <c r="B13" s="5" t="n">
        <v>21397</v>
      </c>
      <c r="C13" s="5" t="n">
        <v>16827</v>
      </c>
      <c r="D13" s="5" t="n">
        <v>15903</v>
      </c>
    </row>
    <row r="14" spans="1:4">
      <c r="A14" s="4" t="s">
        <v>43</v>
      </c>
      <c r="B14" s="5" t="n">
        <v>11477</v>
      </c>
      <c r="C14" s="5" t="n">
        <v>8664</v>
      </c>
    </row>
    <row r="15" spans="1:4">
      <c r="A15" s="4" t="s">
        <v>44</v>
      </c>
      <c r="B15" s="5" t="n">
        <v>3332691</v>
      </c>
      <c r="C15" s="5" t="n">
        <v>2908687</v>
      </c>
      <c r="D15" s="5" t="n">
        <v>2834873</v>
      </c>
    </row>
    <row r="16" spans="1:4">
      <c r="A16" s="3" t="s">
        <v>45</v>
      </c>
    </row>
    <row r="17" spans="1:4">
      <c r="A17" s="4" t="s">
        <v>46</v>
      </c>
      <c r="B17" s="5" t="n">
        <v>574480</v>
      </c>
      <c r="C17" s="5" t="n">
        <v>325758</v>
      </c>
      <c r="D17" s="5" t="n">
        <v>447293</v>
      </c>
    </row>
    <row r="18" spans="1:4">
      <c r="A18" s="4" t="s">
        <v>47</v>
      </c>
      <c r="B18" s="5" t="n">
        <v>409603</v>
      </c>
      <c r="C18" s="5" t="n">
        <v>302307</v>
      </c>
      <c r="D18" s="5" t="n">
        <v>266435</v>
      </c>
    </row>
    <row r="19" spans="1:4">
      <c r="A19" s="4" t="s">
        <v>48</v>
      </c>
      <c r="C19" s="5" t="n">
        <v>14101</v>
      </c>
      <c r="D19" s="5" t="n">
        <v>984</v>
      </c>
    </row>
    <row r="20" spans="1:4">
      <c r="A20" s="4" t="s">
        <v>49</v>
      </c>
      <c r="B20" s="5" t="n">
        <v>984083</v>
      </c>
      <c r="C20" s="5" t="n">
        <v>642166</v>
      </c>
      <c r="D20" s="5" t="n">
        <v>714712</v>
      </c>
    </row>
    <row r="21" spans="1:4">
      <c r="A21" s="4" t="s">
        <v>50</v>
      </c>
      <c r="B21" s="5" t="n">
        <v>432052</v>
      </c>
      <c r="C21" s="5" t="n">
        <v>407916</v>
      </c>
      <c r="D21" s="5" t="n">
        <v>400477</v>
      </c>
    </row>
    <row r="22" spans="1:4">
      <c r="A22" s="4" t="s">
        <v>51</v>
      </c>
      <c r="B22" s="5" t="n">
        <v>50045</v>
      </c>
      <c r="C22" s="5" t="n">
        <v>59403</v>
      </c>
      <c r="D22" s="5" t="n">
        <v>78647</v>
      </c>
    </row>
    <row r="23" spans="1:4">
      <c r="A23" s="4" t="s">
        <v>52</v>
      </c>
      <c r="B23" s="5" t="n">
        <v>30775</v>
      </c>
      <c r="C23" s="5" t="n">
        <v>24985</v>
      </c>
      <c r="D23" s="5" t="n">
        <v>24986</v>
      </c>
    </row>
    <row r="24" spans="1:4">
      <c r="A24" s="4" t="s">
        <v>53</v>
      </c>
      <c r="B24" s="5" t="n">
        <v>1496955</v>
      </c>
      <c r="C24" s="5" t="n">
        <v>1134470</v>
      </c>
      <c r="D24" s="5" t="n">
        <v>1218822</v>
      </c>
    </row>
    <row r="25" spans="1:4">
      <c r="A25" s="4" t="s">
        <v>54</v>
      </c>
      <c r="B25" s="4" t="s">
        <v>55</v>
      </c>
      <c r="C25" s="4" t="s">
        <v>55</v>
      </c>
      <c r="D25" s="4" t="s">
        <v>55</v>
      </c>
    </row>
    <row r="26" spans="1:4">
      <c r="A26" s="3" t="s">
        <v>56</v>
      </c>
    </row>
    <row r="27" spans="1:4">
      <c r="A27" s="4" t="s">
        <v>57</v>
      </c>
      <c r="B27" s="5" t="n">
        <v>601</v>
      </c>
      <c r="C27" s="5" t="n">
        <v>614</v>
      </c>
      <c r="D27" s="5" t="n">
        <v>617</v>
      </c>
    </row>
    <row r="28" spans="1:4">
      <c r="A28" s="4" t="s">
        <v>58</v>
      </c>
      <c r="B28" s="5" t="n">
        <v>-24706</v>
      </c>
      <c r="C28" s="5" t="n">
        <v>-18767</v>
      </c>
      <c r="D28" s="5" t="n">
        <v>-18732</v>
      </c>
    </row>
    <row r="29" spans="1:4">
      <c r="A29" s="4" t="s">
        <v>59</v>
      </c>
      <c r="B29" s="5" t="n">
        <v>731890</v>
      </c>
      <c r="C29" s="5" t="n">
        <v>698917</v>
      </c>
      <c r="D29" s="5" t="n">
        <v>691075</v>
      </c>
    </row>
    <row r="30" spans="1:4">
      <c r="A30" s="4" t="s">
        <v>60</v>
      </c>
      <c r="B30" s="5" t="n">
        <v>1127951</v>
      </c>
      <c r="C30" s="5" t="n">
        <v>1093453</v>
      </c>
      <c r="D30" s="5" t="n">
        <v>943091</v>
      </c>
    </row>
    <row r="31" spans="1:4">
      <c r="A31" s="4" t="s">
        <v>61</v>
      </c>
      <c r="B31" s="5" t="n">
        <v>1835736</v>
      </c>
      <c r="C31" s="5" t="n">
        <v>1774217</v>
      </c>
      <c r="D31" s="5" t="n">
        <v>1616051</v>
      </c>
    </row>
    <row r="32" spans="1:4">
      <c r="A32" s="4" t="s">
        <v>62</v>
      </c>
      <c r="B32" s="7" t="n">
        <v>3332691</v>
      </c>
      <c r="C32" s="7" t="n">
        <v>2908687</v>
      </c>
      <c r="D32" s="7" t="n">
        <v>2834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1</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50"/>
    <col customWidth="1" max="2" min="2" width="24"/>
  </cols>
  <sheetData>
    <row r="1" spans="1:2">
      <c r="A1" s="1" t="s">
        <v>182</v>
      </c>
      <c r="B1" s="2" t="s">
        <v>183</v>
      </c>
    </row>
    <row r="2" spans="1:2">
      <c r="A2" s="3" t="s">
        <v>184</v>
      </c>
    </row>
    <row r="3" spans="1:2">
      <c r="A3" s="4" t="s">
        <v>185</v>
      </c>
      <c r="B3" s="5" t="n">
        <v>1163</v>
      </c>
    </row>
    <row r="4" spans="1:2">
      <c r="A4" s="4" t="s">
        <v>186</v>
      </c>
      <c r="B4" s="5" t="n">
        <v>50</v>
      </c>
    </row>
    <row r="5" spans="1:2">
      <c r="A5" s="4" t="s">
        <v>187</v>
      </c>
    </row>
    <row r="6" spans="1:2">
      <c r="A6" s="3" t="s">
        <v>184</v>
      </c>
    </row>
    <row r="7" spans="1:2">
      <c r="A7" s="4" t="s">
        <v>185</v>
      </c>
      <c r="B7" s="5" t="n">
        <v>18</v>
      </c>
    </row>
    <row r="8" spans="1:2">
      <c r="A8" s="4" t="s">
        <v>188</v>
      </c>
    </row>
    <row r="9" spans="1:2">
      <c r="A9" s="3" t="s">
        <v>184</v>
      </c>
    </row>
    <row r="10" spans="1:2">
      <c r="A10" s="4" t="s">
        <v>185</v>
      </c>
      <c r="B10" s="5" t="n">
        <v>3</v>
      </c>
    </row>
    <row r="11" spans="1:2">
      <c r="A11" s="4" t="s">
        <v>189</v>
      </c>
    </row>
    <row r="12" spans="1:2">
      <c r="A12" s="3" t="s">
        <v>184</v>
      </c>
    </row>
    <row r="13" spans="1:2">
      <c r="A13" s="4" t="s">
        <v>185</v>
      </c>
      <c r="B13" s="5" t="n">
        <v>27</v>
      </c>
    </row>
    <row r="14" spans="1:2">
      <c r="A14" s="4" t="s">
        <v>190</v>
      </c>
    </row>
    <row r="15" spans="1:2">
      <c r="A15" s="3" t="s">
        <v>184</v>
      </c>
    </row>
    <row r="16" spans="1:2">
      <c r="A16" s="4" t="s">
        <v>185</v>
      </c>
      <c r="B16" s="5" t="n">
        <v>10</v>
      </c>
    </row>
    <row r="17" spans="1:2">
      <c r="A17" s="4" t="s">
        <v>191</v>
      </c>
    </row>
    <row r="18" spans="1:2">
      <c r="A18" s="3" t="s">
        <v>184</v>
      </c>
    </row>
    <row r="19" spans="1:2">
      <c r="A19" s="4" t="s">
        <v>185</v>
      </c>
      <c r="B19" s="5" t="n">
        <v>149</v>
      </c>
    </row>
    <row r="20" spans="1:2">
      <c r="A20" s="4" t="s">
        <v>192</v>
      </c>
    </row>
    <row r="21" spans="1:2">
      <c r="A21" s="3" t="s">
        <v>184</v>
      </c>
    </row>
    <row r="22" spans="1:2">
      <c r="A22" s="4" t="s">
        <v>185</v>
      </c>
      <c r="B22" s="5" t="n">
        <v>24</v>
      </c>
    </row>
    <row r="23" spans="1:2">
      <c r="A23" s="4" t="s">
        <v>193</v>
      </c>
    </row>
    <row r="24" spans="1:2">
      <c r="A24" s="3" t="s">
        <v>184</v>
      </c>
    </row>
    <row r="25" spans="1:2">
      <c r="A25" s="4" t="s">
        <v>185</v>
      </c>
      <c r="B25" s="5" t="n">
        <v>16</v>
      </c>
    </row>
    <row r="26" spans="1:2">
      <c r="A26" s="4" t="s">
        <v>194</v>
      </c>
    </row>
    <row r="27" spans="1:2">
      <c r="A27" s="3" t="s">
        <v>184</v>
      </c>
    </row>
    <row r="28" spans="1:2">
      <c r="A28" s="4" t="s">
        <v>185</v>
      </c>
      <c r="B28" s="5" t="n">
        <v>3</v>
      </c>
    </row>
    <row r="29" spans="1:2">
      <c r="A29" s="4" t="s">
        <v>195</v>
      </c>
    </row>
    <row r="30" spans="1:2">
      <c r="A30" s="3" t="s">
        <v>184</v>
      </c>
    </row>
    <row r="31" spans="1:2">
      <c r="A31" s="4" t="s">
        <v>185</v>
      </c>
      <c r="B31" s="5" t="n">
        <v>81</v>
      </c>
    </row>
    <row r="32" spans="1:2">
      <c r="A32" s="4" t="s">
        <v>196</v>
      </c>
    </row>
    <row r="33" spans="1:2">
      <c r="A33" s="3" t="s">
        <v>184</v>
      </c>
    </row>
    <row r="34" spans="1:2">
      <c r="A34" s="4" t="s">
        <v>185</v>
      </c>
      <c r="B34" s="5" t="n">
        <v>35</v>
      </c>
    </row>
    <row r="35" spans="1:2">
      <c r="A35" s="4" t="s">
        <v>197</v>
      </c>
    </row>
    <row r="36" spans="1:2">
      <c r="A36" s="3" t="s">
        <v>184</v>
      </c>
    </row>
    <row r="37" spans="1:2">
      <c r="A37" s="4" t="s">
        <v>185</v>
      </c>
      <c r="B37" s="5" t="n">
        <v>3</v>
      </c>
    </row>
    <row r="38" spans="1:2">
      <c r="A38" s="4" t="s">
        <v>198</v>
      </c>
    </row>
    <row r="39" spans="1:2">
      <c r="A39" s="3" t="s">
        <v>184</v>
      </c>
    </row>
    <row r="40" spans="1:2">
      <c r="A40" s="4" t="s">
        <v>185</v>
      </c>
      <c r="B40" s="5" t="n">
        <v>8</v>
      </c>
    </row>
    <row r="41" spans="1:2">
      <c r="A41" s="4" t="s">
        <v>199</v>
      </c>
    </row>
    <row r="42" spans="1:2">
      <c r="A42" s="3" t="s">
        <v>184</v>
      </c>
    </row>
    <row r="43" spans="1:2">
      <c r="A43" s="4" t="s">
        <v>185</v>
      </c>
      <c r="B43" s="5" t="n">
        <v>55</v>
      </c>
    </row>
    <row r="44" spans="1:2">
      <c r="A44" s="4" t="s">
        <v>200</v>
      </c>
    </row>
    <row r="45" spans="1:2">
      <c r="A45" s="3" t="s">
        <v>184</v>
      </c>
    </row>
    <row r="46" spans="1:2">
      <c r="A46" s="4" t="s">
        <v>185</v>
      </c>
      <c r="B46" s="5" t="n">
        <v>22</v>
      </c>
    </row>
    <row r="47" spans="1:2">
      <c r="A47" s="4" t="s">
        <v>201</v>
      </c>
    </row>
    <row r="48" spans="1:2">
      <c r="A48" s="3" t="s">
        <v>184</v>
      </c>
    </row>
    <row r="49" spans="1:2">
      <c r="A49" s="4" t="s">
        <v>185</v>
      </c>
      <c r="B49" s="5" t="n">
        <v>10</v>
      </c>
    </row>
    <row r="50" spans="1:2">
      <c r="A50" s="4" t="s">
        <v>202</v>
      </c>
    </row>
    <row r="51" spans="1:2">
      <c r="A51" s="3" t="s">
        <v>184</v>
      </c>
    </row>
    <row r="52" spans="1:2">
      <c r="A52" s="4" t="s">
        <v>185</v>
      </c>
      <c r="B52" s="5" t="n">
        <v>12</v>
      </c>
    </row>
    <row r="53" spans="1:2">
      <c r="A53" s="4" t="s">
        <v>203</v>
      </c>
    </row>
    <row r="54" spans="1:2">
      <c r="A54" s="3" t="s">
        <v>184</v>
      </c>
    </row>
    <row r="55" spans="1:2">
      <c r="A55" s="4" t="s">
        <v>185</v>
      </c>
      <c r="B55" s="5" t="n">
        <v>14</v>
      </c>
    </row>
    <row r="56" spans="1:2">
      <c r="A56" s="4" t="s">
        <v>204</v>
      </c>
    </row>
    <row r="57" spans="1:2">
      <c r="A57" s="3" t="s">
        <v>184</v>
      </c>
    </row>
    <row r="58" spans="1:2">
      <c r="A58" s="4" t="s">
        <v>185</v>
      </c>
      <c r="B58" s="5" t="n">
        <v>17</v>
      </c>
    </row>
    <row r="59" spans="1:2">
      <c r="A59" s="4" t="s">
        <v>205</v>
      </c>
    </row>
    <row r="60" spans="1:2">
      <c r="A60" s="3" t="s">
        <v>184</v>
      </c>
    </row>
    <row r="61" spans="1:2">
      <c r="A61" s="4" t="s">
        <v>185</v>
      </c>
      <c r="B61" s="5" t="n">
        <v>3</v>
      </c>
    </row>
    <row r="62" spans="1:2">
      <c r="A62" s="4" t="s">
        <v>206</v>
      </c>
    </row>
    <row r="63" spans="1:2">
      <c r="A63" s="3" t="s">
        <v>184</v>
      </c>
    </row>
    <row r="64" spans="1:2">
      <c r="A64" s="4" t="s">
        <v>185</v>
      </c>
      <c r="B64" s="5" t="n">
        <v>21</v>
      </c>
    </row>
    <row r="65" spans="1:2">
      <c r="A65" s="4" t="s">
        <v>207</v>
      </c>
    </row>
    <row r="66" spans="1:2">
      <c r="A66" s="3" t="s">
        <v>184</v>
      </c>
    </row>
    <row r="67" spans="1:2">
      <c r="A67" s="4" t="s">
        <v>185</v>
      </c>
      <c r="B67" s="5" t="n">
        <v>18</v>
      </c>
    </row>
    <row r="68" spans="1:2">
      <c r="A68" s="4" t="s">
        <v>208</v>
      </c>
    </row>
    <row r="69" spans="1:2">
      <c r="A69" s="3" t="s">
        <v>184</v>
      </c>
    </row>
    <row r="70" spans="1:2">
      <c r="A70" s="4" t="s">
        <v>185</v>
      </c>
      <c r="B70" s="5" t="n">
        <v>46</v>
      </c>
    </row>
    <row r="71" spans="1:2">
      <c r="A71" s="4" t="s">
        <v>209</v>
      </c>
    </row>
    <row r="72" spans="1:2">
      <c r="A72" s="3" t="s">
        <v>184</v>
      </c>
    </row>
    <row r="73" spans="1:2">
      <c r="A73" s="4" t="s">
        <v>185</v>
      </c>
      <c r="B73" s="5" t="n">
        <v>16</v>
      </c>
    </row>
    <row r="74" spans="1:2">
      <c r="A74" s="4" t="s">
        <v>210</v>
      </c>
    </row>
    <row r="75" spans="1:2">
      <c r="A75" s="3" t="s">
        <v>184</v>
      </c>
    </row>
    <row r="76" spans="1:2">
      <c r="A76" s="4" t="s">
        <v>185</v>
      </c>
      <c r="B76" s="5" t="n">
        <v>9</v>
      </c>
    </row>
    <row r="77" spans="1:2">
      <c r="A77" s="4" t="s">
        <v>211</v>
      </c>
    </row>
    <row r="78" spans="1:2">
      <c r="A78" s="3" t="s">
        <v>184</v>
      </c>
    </row>
    <row r="79" spans="1:2">
      <c r="A79" s="4" t="s">
        <v>185</v>
      </c>
      <c r="B79" s="5" t="n">
        <v>23</v>
      </c>
    </row>
    <row r="80" spans="1:2">
      <c r="A80" s="4" t="s">
        <v>212</v>
      </c>
    </row>
    <row r="81" spans="1:2">
      <c r="A81" s="3" t="s">
        <v>184</v>
      </c>
    </row>
    <row r="82" spans="1:2">
      <c r="A82" s="4" t="s">
        <v>185</v>
      </c>
      <c r="B82" s="5" t="n">
        <v>6</v>
      </c>
    </row>
    <row r="83" spans="1:2">
      <c r="A83" s="4" t="s">
        <v>213</v>
      </c>
    </row>
    <row r="84" spans="1:2">
      <c r="A84" s="3" t="s">
        <v>184</v>
      </c>
    </row>
    <row r="85" spans="1:2">
      <c r="A85" s="4" t="s">
        <v>185</v>
      </c>
      <c r="B85" s="5" t="n">
        <v>5</v>
      </c>
    </row>
    <row r="86" spans="1:2">
      <c r="A86" s="4" t="s">
        <v>214</v>
      </c>
    </row>
    <row r="87" spans="1:2">
      <c r="A87" s="3" t="s">
        <v>184</v>
      </c>
    </row>
    <row r="88" spans="1:2">
      <c r="A88" s="4" t="s">
        <v>185</v>
      </c>
      <c r="B88" s="5" t="n">
        <v>14</v>
      </c>
    </row>
    <row r="89" spans="1:2">
      <c r="A89" s="4" t="s">
        <v>215</v>
      </c>
    </row>
    <row r="90" spans="1:2">
      <c r="A90" s="3" t="s">
        <v>184</v>
      </c>
    </row>
    <row r="91" spans="1:2">
      <c r="A91" s="4" t="s">
        <v>185</v>
      </c>
      <c r="B91" s="5" t="n">
        <v>7</v>
      </c>
    </row>
    <row r="92" spans="1:2">
      <c r="A92" s="4" t="s">
        <v>216</v>
      </c>
    </row>
    <row r="93" spans="1:2">
      <c r="A93" s="3" t="s">
        <v>184</v>
      </c>
    </row>
    <row r="94" spans="1:2">
      <c r="A94" s="4" t="s">
        <v>185</v>
      </c>
      <c r="B94" s="5" t="n">
        <v>34</v>
      </c>
    </row>
    <row r="95" spans="1:2">
      <c r="A95" s="4" t="s">
        <v>217</v>
      </c>
    </row>
    <row r="96" spans="1:2">
      <c r="A96" s="3" t="s">
        <v>184</v>
      </c>
    </row>
    <row r="97" spans="1:2">
      <c r="A97" s="4" t="s">
        <v>185</v>
      </c>
      <c r="B97" s="5" t="n">
        <v>6</v>
      </c>
    </row>
    <row r="98" spans="1:2">
      <c r="A98" s="4" t="s">
        <v>218</v>
      </c>
    </row>
    <row r="99" spans="1:2">
      <c r="A99" s="3" t="s">
        <v>184</v>
      </c>
    </row>
    <row r="100" spans="1:2">
      <c r="A100" s="4" t="s">
        <v>185</v>
      </c>
      <c r="B100" s="5" t="n">
        <v>45</v>
      </c>
    </row>
    <row r="101" spans="1:2">
      <c r="A101" s="4" t="s">
        <v>219</v>
      </c>
    </row>
    <row r="102" spans="1:2">
      <c r="A102" s="3" t="s">
        <v>184</v>
      </c>
    </row>
    <row r="103" spans="1:2">
      <c r="A103" s="4" t="s">
        <v>185</v>
      </c>
      <c r="B103" s="5" t="n">
        <v>30</v>
      </c>
    </row>
    <row r="104" spans="1:2">
      <c r="A104" s="4" t="s">
        <v>220</v>
      </c>
    </row>
    <row r="105" spans="1:2">
      <c r="A105" s="3" t="s">
        <v>184</v>
      </c>
    </row>
    <row r="106" spans="1:2">
      <c r="A106" s="4" t="s">
        <v>185</v>
      </c>
      <c r="B106" s="5" t="n">
        <v>3</v>
      </c>
    </row>
    <row r="107" spans="1:2">
      <c r="A107" s="4" t="s">
        <v>221</v>
      </c>
    </row>
    <row r="108" spans="1:2">
      <c r="A108" s="3" t="s">
        <v>184</v>
      </c>
    </row>
    <row r="109" spans="1:2">
      <c r="A109" s="4" t="s">
        <v>185</v>
      </c>
      <c r="B109" s="5" t="n">
        <v>41</v>
      </c>
    </row>
    <row r="110" spans="1:2">
      <c r="A110" s="4" t="s">
        <v>222</v>
      </c>
    </row>
    <row r="111" spans="1:2">
      <c r="A111" s="3" t="s">
        <v>184</v>
      </c>
    </row>
    <row r="112" spans="1:2">
      <c r="A112" s="4" t="s">
        <v>185</v>
      </c>
      <c r="B112" s="5" t="n">
        <v>20</v>
      </c>
    </row>
    <row r="113" spans="1:2">
      <c r="A113" s="4" t="s">
        <v>223</v>
      </c>
    </row>
    <row r="114" spans="1:2">
      <c r="A114" s="3" t="s">
        <v>184</v>
      </c>
    </row>
    <row r="115" spans="1:2">
      <c r="A115" s="4" t="s">
        <v>185</v>
      </c>
      <c r="B115" s="5" t="n">
        <v>14</v>
      </c>
    </row>
    <row r="116" spans="1:2">
      <c r="A116" s="4" t="s">
        <v>224</v>
      </c>
    </row>
    <row r="117" spans="1:2">
      <c r="A117" s="3" t="s">
        <v>184</v>
      </c>
    </row>
    <row r="118" spans="1:2">
      <c r="A118" s="4" t="s">
        <v>185</v>
      </c>
      <c r="B118" s="5" t="n">
        <v>42</v>
      </c>
    </row>
    <row r="119" spans="1:2">
      <c r="A119" s="4" t="s">
        <v>225</v>
      </c>
    </row>
    <row r="120" spans="1:2">
      <c r="A120" s="3" t="s">
        <v>184</v>
      </c>
    </row>
    <row r="121" spans="1:2">
      <c r="A121" s="4" t="s">
        <v>185</v>
      </c>
      <c r="B121" s="5" t="n">
        <v>3</v>
      </c>
    </row>
    <row r="122" spans="1:2">
      <c r="A122" s="4" t="s">
        <v>226</v>
      </c>
    </row>
    <row r="123" spans="1:2">
      <c r="A123" s="3" t="s">
        <v>184</v>
      </c>
    </row>
    <row r="124" spans="1:2">
      <c r="A124" s="4" t="s">
        <v>185</v>
      </c>
      <c r="B124" s="5" t="n">
        <v>18</v>
      </c>
    </row>
    <row r="125" spans="1:2">
      <c r="A125" s="4" t="s">
        <v>227</v>
      </c>
    </row>
    <row r="126" spans="1:2">
      <c r="A126" s="3" t="s">
        <v>184</v>
      </c>
    </row>
    <row r="127" spans="1:2">
      <c r="A127" s="4" t="s">
        <v>185</v>
      </c>
      <c r="B127" s="5" t="n">
        <v>2</v>
      </c>
    </row>
    <row r="128" spans="1:2">
      <c r="A128" s="4" t="s">
        <v>228</v>
      </c>
    </row>
    <row r="129" spans="1:2">
      <c r="A129" s="3" t="s">
        <v>184</v>
      </c>
    </row>
    <row r="130" spans="1:2">
      <c r="A130" s="4" t="s">
        <v>185</v>
      </c>
      <c r="B130" s="5" t="n">
        <v>24</v>
      </c>
    </row>
    <row r="131" spans="1:2">
      <c r="A131" s="4" t="s">
        <v>229</v>
      </c>
    </row>
    <row r="132" spans="1:2">
      <c r="A132" s="3" t="s">
        <v>184</v>
      </c>
    </row>
    <row r="133" spans="1:2">
      <c r="A133" s="4" t="s">
        <v>185</v>
      </c>
      <c r="B133" s="5" t="n">
        <v>104</v>
      </c>
    </row>
    <row r="134" spans="1:2">
      <c r="A134" s="4" t="s">
        <v>230</v>
      </c>
    </row>
    <row r="135" spans="1:2">
      <c r="A135" s="3" t="s">
        <v>184</v>
      </c>
    </row>
    <row r="136" spans="1:2">
      <c r="A136" s="4" t="s">
        <v>185</v>
      </c>
      <c r="B136" s="5" t="n">
        <v>14</v>
      </c>
    </row>
    <row r="137" spans="1:2">
      <c r="A137" s="4" t="s">
        <v>231</v>
      </c>
    </row>
    <row r="138" spans="1:2">
      <c r="A138" s="3" t="s">
        <v>184</v>
      </c>
    </row>
    <row r="139" spans="1:2">
      <c r="A139" s="4" t="s">
        <v>185</v>
      </c>
      <c r="B139" s="5" t="n">
        <v>1</v>
      </c>
    </row>
    <row r="140" spans="1:2">
      <c r="A140" s="4" t="s">
        <v>232</v>
      </c>
    </row>
    <row r="141" spans="1:2">
      <c r="A141" s="3" t="s">
        <v>184</v>
      </c>
    </row>
    <row r="142" spans="1:2">
      <c r="A142" s="4" t="s">
        <v>185</v>
      </c>
      <c r="B142" s="5" t="n">
        <v>27</v>
      </c>
    </row>
    <row r="143" spans="1:2">
      <c r="A143" s="4" t="s">
        <v>233</v>
      </c>
    </row>
    <row r="144" spans="1:2">
      <c r="A144" s="3" t="s">
        <v>184</v>
      </c>
    </row>
    <row r="145" spans="1:2">
      <c r="A145" s="4" t="s">
        <v>185</v>
      </c>
      <c r="B145" s="5" t="n">
        <v>31</v>
      </c>
    </row>
    <row r="146" spans="1:2">
      <c r="A146" s="4" t="s">
        <v>234</v>
      </c>
    </row>
    <row r="147" spans="1:2">
      <c r="A147" s="3" t="s">
        <v>184</v>
      </c>
    </row>
    <row r="148" spans="1:2">
      <c r="A148" s="4" t="s">
        <v>185</v>
      </c>
      <c r="B148" s="5" t="n">
        <v>7</v>
      </c>
    </row>
    <row r="149" spans="1:2">
      <c r="A149" s="4" t="s">
        <v>235</v>
      </c>
    </row>
    <row r="150" spans="1:2">
      <c r="A150" s="3" t="s">
        <v>184</v>
      </c>
    </row>
    <row r="151" spans="1:2">
      <c r="A151" s="4" t="s">
        <v>185</v>
      </c>
      <c r="B151" s="5" t="n">
        <v>20</v>
      </c>
    </row>
    <row r="152" spans="1:2">
      <c r="A152" s="4" t="s">
        <v>236</v>
      </c>
    </row>
    <row r="153" spans="1:2">
      <c r="A153" s="3" t="s">
        <v>184</v>
      </c>
    </row>
    <row r="154" spans="1:2">
      <c r="A154" s="4" t="s">
        <v>185</v>
      </c>
      <c r="B154" s="5" t="n">
        <v>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7</v>
      </c>
      <c r="B1" s="2" t="s">
        <v>1</v>
      </c>
    </row>
    <row r="2" spans="1:3">
      <c r="B2" s="2" t="s">
        <v>2</v>
      </c>
      <c r="C2" s="2" t="s">
        <v>30</v>
      </c>
    </row>
    <row r="3" spans="1:3">
      <c r="A3" s="3" t="s">
        <v>135</v>
      </c>
    </row>
    <row r="4" spans="1:3">
      <c r="A4" s="4" t="s">
        <v>238</v>
      </c>
      <c r="B4" s="4" t="s">
        <v>239</v>
      </c>
      <c r="C4" s="4" t="s">
        <v>2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s>
  <sheetData>
    <row r="1" spans="1:5">
      <c r="A1" s="1" t="s">
        <v>240</v>
      </c>
      <c r="B1" s="2" t="s">
        <v>70</v>
      </c>
      <c r="D1" s="2" t="s">
        <v>1</v>
      </c>
    </row>
    <row r="2" spans="1:5">
      <c r="B2" s="2" t="s">
        <v>2</v>
      </c>
      <c r="C2" s="2" t="s">
        <v>30</v>
      </c>
      <c r="D2" s="2" t="s">
        <v>2</v>
      </c>
      <c r="E2" s="2" t="s">
        <v>30</v>
      </c>
    </row>
    <row r="3" spans="1:5">
      <c r="A3" s="4" t="s">
        <v>241</v>
      </c>
    </row>
    <row r="4" spans="1:5">
      <c r="A4" s="3" t="s">
        <v>242</v>
      </c>
    </row>
    <row r="5" spans="1:5">
      <c r="A5" s="4" t="s">
        <v>243</v>
      </c>
      <c r="D5" s="4" t="s">
        <v>244</v>
      </c>
      <c r="E5" s="4" t="s">
        <v>245</v>
      </c>
    </row>
    <row r="6" spans="1:5">
      <c r="A6" s="4" t="s">
        <v>246</v>
      </c>
      <c r="D6" s="4" t="s">
        <v>247</v>
      </c>
      <c r="E6" s="4" t="s">
        <v>248</v>
      </c>
    </row>
    <row r="7" spans="1:5">
      <c r="A7" s="4" t="s">
        <v>249</v>
      </c>
      <c r="D7" s="4" t="s">
        <v>250</v>
      </c>
      <c r="E7" s="4" t="s">
        <v>251</v>
      </c>
    </row>
    <row r="8" spans="1:5">
      <c r="A8" s="4" t="s">
        <v>252</v>
      </c>
      <c r="D8" s="4" t="s">
        <v>253</v>
      </c>
      <c r="E8" s="4" t="s">
        <v>253</v>
      </c>
    </row>
    <row r="9" spans="1:5">
      <c r="A9" s="4" t="s">
        <v>254</v>
      </c>
      <c r="D9" s="5" t="n">
        <v>163</v>
      </c>
      <c r="E9" s="5" t="n">
        <v>106</v>
      </c>
    </row>
    <row r="10" spans="1:5">
      <c r="A10" s="4" t="s">
        <v>255</v>
      </c>
      <c r="B10" s="7" t="n">
        <v>2134</v>
      </c>
      <c r="C10" s="7" t="n">
        <v>2212</v>
      </c>
      <c r="D10" s="7" t="n">
        <v>6557</v>
      </c>
      <c r="E10" s="7" t="n">
        <v>6589</v>
      </c>
    </row>
    <row r="11" spans="1:5">
      <c r="A11" s="4" t="s">
        <v>256</v>
      </c>
      <c r="D11" s="8" t="n">
        <v>50.1</v>
      </c>
      <c r="E11" s="8" t="n">
        <v>69.61</v>
      </c>
    </row>
    <row r="12" spans="1:5">
      <c r="A12" s="4" t="s">
        <v>257</v>
      </c>
      <c r="B12" s="5" t="n">
        <v>19586</v>
      </c>
      <c r="D12" s="7" t="n">
        <v>19586</v>
      </c>
    </row>
    <row r="13" spans="1:5">
      <c r="A13" s="4" t="s">
        <v>258</v>
      </c>
    </row>
    <row r="14" spans="1:5">
      <c r="A14" s="3" t="s">
        <v>242</v>
      </c>
    </row>
    <row r="15" spans="1:5">
      <c r="A15" s="4" t="s">
        <v>255</v>
      </c>
      <c r="B15" s="5" t="n">
        <v>3449</v>
      </c>
      <c r="C15" s="5" t="n">
        <v>2419</v>
      </c>
      <c r="D15" s="5" t="n">
        <v>9244</v>
      </c>
      <c r="E15" s="7" t="n">
        <v>6872</v>
      </c>
    </row>
    <row r="16" spans="1:5">
      <c r="A16" s="4" t="s">
        <v>257</v>
      </c>
      <c r="B16" s="5" t="n">
        <v>22597</v>
      </c>
      <c r="D16" s="7" t="n">
        <v>22597</v>
      </c>
    </row>
    <row r="17" spans="1:5">
      <c r="A17" s="4" t="s">
        <v>259</v>
      </c>
      <c r="D17" s="5" t="n">
        <v>95</v>
      </c>
      <c r="E17" s="5" t="n">
        <v>45</v>
      </c>
    </row>
    <row r="18" spans="1:5">
      <c r="A18" s="4" t="s">
        <v>260</v>
      </c>
    </row>
    <row r="19" spans="1:5">
      <c r="A19" s="3" t="s">
        <v>242</v>
      </c>
    </row>
    <row r="20" spans="1:5">
      <c r="A20" s="4" t="s">
        <v>255</v>
      </c>
      <c r="B20" s="5" t="n">
        <v>1904</v>
      </c>
      <c r="C20" s="7" t="n">
        <v>1618</v>
      </c>
      <c r="D20" s="7" t="n">
        <v>5083</v>
      </c>
      <c r="E20" s="7" t="n">
        <v>4437</v>
      </c>
    </row>
    <row r="21" spans="1:5">
      <c r="A21" s="4" t="s">
        <v>257</v>
      </c>
      <c r="B21" s="7" t="n">
        <v>11403</v>
      </c>
      <c r="D21" s="7" t="n">
        <v>11403</v>
      </c>
    </row>
    <row r="22" spans="1:5">
      <c r="A22" s="4" t="s">
        <v>259</v>
      </c>
      <c r="D22" s="5" t="n">
        <v>33</v>
      </c>
      <c r="E22" s="5" t="n">
        <v>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1</v>
      </c>
      <c r="B1" s="2" t="s">
        <v>70</v>
      </c>
      <c r="C1" s="2" t="s">
        <v>1</v>
      </c>
    </row>
    <row r="2" spans="1:4">
      <c r="B2" s="2" t="s">
        <v>2</v>
      </c>
      <c r="C2" s="2" t="s">
        <v>2</v>
      </c>
      <c r="D2" s="2" t="s">
        <v>29</v>
      </c>
    </row>
    <row r="3" spans="1:4">
      <c r="A3" s="3" t="s">
        <v>262</v>
      </c>
    </row>
    <row r="4" spans="1:4">
      <c r="A4" s="4" t="s">
        <v>40</v>
      </c>
      <c r="B4" s="7" t="n">
        <v>9084</v>
      </c>
      <c r="C4" s="7" t="n">
        <v>9084</v>
      </c>
      <c r="D4" s="7" t="n">
        <v>0</v>
      </c>
    </row>
    <row r="5" spans="1:4">
      <c r="A5" s="4" t="s">
        <v>263</v>
      </c>
    </row>
    <row r="6" spans="1:4">
      <c r="A6" s="3" t="s">
        <v>262</v>
      </c>
    </row>
    <row r="7" spans="1:4">
      <c r="A7" s="4" t="s">
        <v>264</v>
      </c>
      <c r="B7" s="5" t="n">
        <v>9084</v>
      </c>
      <c r="C7" s="5" t="n">
        <v>9084</v>
      </c>
    </row>
    <row r="8" spans="1:4">
      <c r="A8" s="4" t="s">
        <v>265</v>
      </c>
      <c r="B8" s="7" t="n">
        <v>7066</v>
      </c>
      <c r="C8" s="7" t="n">
        <v>70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2"/>
  </cols>
  <sheetData>
    <row r="1" spans="1:2">
      <c r="A1" s="1" t="s">
        <v>266</v>
      </c>
      <c r="B1" s="2" t="s">
        <v>267</v>
      </c>
    </row>
    <row r="2" spans="1:2">
      <c r="A2" s="3" t="s">
        <v>135</v>
      </c>
    </row>
    <row r="3" spans="1:2">
      <c r="A3" s="4" t="s">
        <v>268</v>
      </c>
      <c r="B3" s="5" t="n">
        <v>1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8"/>
  </cols>
  <sheetData>
    <row r="1" spans="1:2">
      <c r="A1" s="1" t="s">
        <v>269</v>
      </c>
      <c r="B1" s="2" t="s">
        <v>70</v>
      </c>
    </row>
    <row r="2" spans="1:2">
      <c r="B2" s="2" t="s">
        <v>270</v>
      </c>
    </row>
    <row r="3" spans="1:2">
      <c r="A3" s="3" t="s">
        <v>137</v>
      </c>
    </row>
    <row r="4" spans="1:2">
      <c r="A4" s="4" t="s">
        <v>271</v>
      </c>
      <c r="B4" s="7" t="n">
        <v>13606</v>
      </c>
    </row>
    <row r="5" spans="1:2">
      <c r="A5" s="4" t="s">
        <v>272</v>
      </c>
      <c r="B5"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74</v>
      </c>
      <c r="C1" s="2" t="s">
        <v>2</v>
      </c>
      <c r="D1" s="2" t="s">
        <v>30</v>
      </c>
      <c r="E1" s="2" t="s">
        <v>2</v>
      </c>
      <c r="F1" s="2" t="s">
        <v>30</v>
      </c>
    </row>
    <row r="2" spans="1:6">
      <c r="A2" s="3" t="s">
        <v>275</v>
      </c>
    </row>
    <row r="3" spans="1:6">
      <c r="A3" s="4" t="s">
        <v>276</v>
      </c>
      <c r="E3" s="4" t="s">
        <v>277</v>
      </c>
    </row>
    <row r="4" spans="1:6">
      <c r="A4" s="4" t="s">
        <v>278</v>
      </c>
      <c r="E4" s="4" t="s">
        <v>279</v>
      </c>
    </row>
    <row r="5" spans="1:6">
      <c r="A5" s="4" t="s">
        <v>72</v>
      </c>
      <c r="C5" s="7" t="n">
        <v>1560011</v>
      </c>
      <c r="D5" s="7" t="n">
        <v>1342181</v>
      </c>
      <c r="E5" s="7" t="n">
        <v>4591899</v>
      </c>
      <c r="F5" s="7" t="n">
        <v>3946914</v>
      </c>
    </row>
    <row r="6" spans="1:6">
      <c r="A6" s="4" t="s">
        <v>280</v>
      </c>
    </row>
    <row r="7" spans="1:6">
      <c r="A7" s="3" t="s">
        <v>275</v>
      </c>
    </row>
    <row r="8" spans="1:6">
      <c r="A8" s="4" t="s">
        <v>281</v>
      </c>
      <c r="C8" s="4" t="s">
        <v>282</v>
      </c>
      <c r="D8" s="4" t="s">
        <v>282</v>
      </c>
      <c r="E8" s="4" t="s">
        <v>282</v>
      </c>
      <c r="F8" s="4" t="s">
        <v>282</v>
      </c>
    </row>
    <row r="9" spans="1:6">
      <c r="A9" s="4" t="s">
        <v>283</v>
      </c>
    </row>
    <row r="10" spans="1:6">
      <c r="A10" s="3" t="s">
        <v>275</v>
      </c>
    </row>
    <row r="11" spans="1:6">
      <c r="A11" s="4" t="s">
        <v>281</v>
      </c>
      <c r="C11" s="4" t="s">
        <v>284</v>
      </c>
      <c r="D11" s="4" t="s">
        <v>284</v>
      </c>
      <c r="E11" s="4" t="s">
        <v>285</v>
      </c>
      <c r="F11" s="4" t="s">
        <v>284</v>
      </c>
    </row>
    <row r="12" spans="1:6">
      <c r="A12" s="4" t="s">
        <v>286</v>
      </c>
    </row>
    <row r="13" spans="1:6">
      <c r="A13" s="3" t="s">
        <v>275</v>
      </c>
    </row>
    <row r="14" spans="1:6">
      <c r="A14" s="4" t="s">
        <v>281</v>
      </c>
      <c r="C14" s="4" t="s">
        <v>287</v>
      </c>
      <c r="D14" s="4" t="s">
        <v>287</v>
      </c>
      <c r="E14" s="4" t="s">
        <v>288</v>
      </c>
      <c r="F14" s="4" t="s">
        <v>287</v>
      </c>
    </row>
    <row r="15" spans="1:6">
      <c r="A15" s="4" t="s">
        <v>289</v>
      </c>
    </row>
    <row r="16" spans="1:6">
      <c r="A16" s="3" t="s">
        <v>275</v>
      </c>
    </row>
    <row r="17" spans="1:6">
      <c r="A17" s="4" t="s">
        <v>281</v>
      </c>
      <c r="C17" s="4" t="s">
        <v>287</v>
      </c>
      <c r="D17" s="4" t="s">
        <v>287</v>
      </c>
      <c r="E17" s="4" t="s">
        <v>287</v>
      </c>
      <c r="F17" s="4" t="s">
        <v>287</v>
      </c>
    </row>
    <row r="18" spans="1:6">
      <c r="A18" s="4" t="s">
        <v>290</v>
      </c>
    </row>
    <row r="19" spans="1:6">
      <c r="A19" s="3" t="s">
        <v>275</v>
      </c>
    </row>
    <row r="20" spans="1:6">
      <c r="A20" s="4" t="s">
        <v>281</v>
      </c>
      <c r="C20" s="4" t="s">
        <v>291</v>
      </c>
      <c r="D20" s="4" t="s">
        <v>291</v>
      </c>
      <c r="E20" s="4" t="s">
        <v>291</v>
      </c>
      <c r="F20" s="4" t="s">
        <v>291</v>
      </c>
    </row>
    <row r="21" spans="1:6">
      <c r="A21" s="4" t="s">
        <v>292</v>
      </c>
    </row>
    <row r="22" spans="1:6">
      <c r="A22" s="3" t="s">
        <v>275</v>
      </c>
    </row>
    <row r="23" spans="1:6">
      <c r="A23" s="4" t="s">
        <v>281</v>
      </c>
      <c r="C23" s="4" t="s">
        <v>293</v>
      </c>
      <c r="D23" s="4" t="s">
        <v>293</v>
      </c>
      <c r="E23" s="4" t="s">
        <v>293</v>
      </c>
      <c r="F23" s="4" t="s">
        <v>293</v>
      </c>
    </row>
    <row r="24" spans="1:6">
      <c r="A24" s="4" t="s">
        <v>294</v>
      </c>
    </row>
    <row r="25" spans="1:6">
      <c r="A25" s="3" t="s">
        <v>275</v>
      </c>
    </row>
    <row r="26" spans="1:6">
      <c r="A26" s="4" t="s">
        <v>295</v>
      </c>
      <c r="B26" s="7" t="n">
        <v>-29980</v>
      </c>
    </row>
    <row r="27" spans="1:6">
      <c r="A27" s="4" t="s">
        <v>296</v>
      </c>
    </row>
    <row r="28" spans="1:6">
      <c r="A28" s="3" t="s">
        <v>275</v>
      </c>
    </row>
    <row r="29" spans="1:6">
      <c r="A29" s="4" t="s">
        <v>72</v>
      </c>
      <c r="C29" s="7" t="n">
        <v>1304816</v>
      </c>
      <c r="D29" s="7" t="n">
        <v>1155497</v>
      </c>
      <c r="E29" s="7" t="n">
        <v>3877770</v>
      </c>
      <c r="F29" s="7" t="n">
        <v>3422849</v>
      </c>
    </row>
    <row r="30" spans="1:6">
      <c r="A30" s="4" t="s">
        <v>297</v>
      </c>
    </row>
    <row r="31" spans="1:6">
      <c r="A31" s="3" t="s">
        <v>275</v>
      </c>
    </row>
    <row r="32" spans="1:6">
      <c r="A32" s="4" t="s">
        <v>281</v>
      </c>
      <c r="C32" s="4" t="s">
        <v>298</v>
      </c>
      <c r="D32" s="4" t="s">
        <v>299</v>
      </c>
      <c r="E32" s="4" t="s">
        <v>300</v>
      </c>
      <c r="F32" s="4" t="s">
        <v>301</v>
      </c>
    </row>
    <row r="33" spans="1:6">
      <c r="A33" s="4" t="s">
        <v>302</v>
      </c>
    </row>
    <row r="34" spans="1:6">
      <c r="A34" s="3" t="s">
        <v>275</v>
      </c>
    </row>
    <row r="35" spans="1:6">
      <c r="A35" s="4" t="s">
        <v>72</v>
      </c>
      <c r="C35" s="7" t="n">
        <v>170738</v>
      </c>
      <c r="D35" s="7" t="n">
        <v>119806</v>
      </c>
      <c r="E35" s="7" t="n">
        <v>457942</v>
      </c>
      <c r="F35" s="7" t="n">
        <v>320413</v>
      </c>
    </row>
    <row r="36" spans="1:6">
      <c r="A36" s="4" t="s">
        <v>303</v>
      </c>
    </row>
    <row r="37" spans="1:6">
      <c r="A37" s="3" t="s">
        <v>275</v>
      </c>
    </row>
    <row r="38" spans="1:6">
      <c r="A38" s="4" t="s">
        <v>281</v>
      </c>
      <c r="C38" s="4" t="s">
        <v>304</v>
      </c>
      <c r="D38" s="4" t="s">
        <v>305</v>
      </c>
      <c r="E38" s="4" t="s">
        <v>306</v>
      </c>
      <c r="F38" s="4" t="s">
        <v>307</v>
      </c>
    </row>
    <row r="39" spans="1:6">
      <c r="A39" s="4" t="s">
        <v>308</v>
      </c>
    </row>
    <row r="40" spans="1:6">
      <c r="A40" s="3" t="s">
        <v>275</v>
      </c>
    </row>
    <row r="41" spans="1:6">
      <c r="A41" s="4" t="s">
        <v>72</v>
      </c>
      <c r="C41" s="7" t="n">
        <v>74012</v>
      </c>
      <c r="D41" s="7" t="n">
        <v>66878</v>
      </c>
      <c r="E41" s="7" t="n">
        <v>223691</v>
      </c>
      <c r="F41" s="7" t="n">
        <v>203652</v>
      </c>
    </row>
    <row r="42" spans="1:6">
      <c r="A42" s="4" t="s">
        <v>309</v>
      </c>
    </row>
    <row r="43" spans="1:6">
      <c r="A43" s="3" t="s">
        <v>275</v>
      </c>
    </row>
    <row r="44" spans="1:6">
      <c r="A44" s="4" t="s">
        <v>281</v>
      </c>
      <c r="C44" s="4" t="s">
        <v>291</v>
      </c>
      <c r="D44" s="4" t="s">
        <v>291</v>
      </c>
      <c r="E44" s="4" t="s">
        <v>291</v>
      </c>
      <c r="F44" s="4" t="s">
        <v>291</v>
      </c>
    </row>
    <row r="45" spans="1:6">
      <c r="A45" s="4" t="s">
        <v>310</v>
      </c>
    </row>
    <row r="46" spans="1:6">
      <c r="A46" s="3" t="s">
        <v>275</v>
      </c>
    </row>
    <row r="47" spans="1:6">
      <c r="A47" s="4" t="s">
        <v>72</v>
      </c>
      <c r="C47" s="7" t="n">
        <v>10445</v>
      </c>
      <c r="E47" s="7" t="n">
        <v>32496</v>
      </c>
    </row>
    <row r="48" spans="1:6">
      <c r="A48" s="4" t="s">
        <v>311</v>
      </c>
    </row>
    <row r="49" spans="1:6">
      <c r="A49" s="3" t="s">
        <v>275</v>
      </c>
    </row>
    <row r="50" spans="1:6">
      <c r="A50" s="4" t="s">
        <v>281</v>
      </c>
      <c r="C50" s="4" t="s">
        <v>312</v>
      </c>
      <c r="D50" s="4" t="s">
        <v>253</v>
      </c>
      <c r="E50" s="4" t="s">
        <v>312</v>
      </c>
      <c r="F50" s="4" t="s">
        <v>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v>
      </c>
      <c r="B1" s="2" t="s">
        <v>2</v>
      </c>
      <c r="C1" s="2" t="s">
        <v>29</v>
      </c>
      <c r="D1" s="2" t="s">
        <v>30</v>
      </c>
    </row>
    <row r="2" spans="1:4">
      <c r="A2" s="3" t="s">
        <v>64</v>
      </c>
    </row>
    <row r="3" spans="1:4">
      <c r="A3" s="4" t="s">
        <v>65</v>
      </c>
      <c r="B3" s="8" t="n">
        <v>0.01</v>
      </c>
      <c r="C3" s="8" t="n">
        <v>0.01</v>
      </c>
      <c r="D3" s="8" t="n">
        <v>0.01</v>
      </c>
    </row>
    <row r="4" spans="1:4">
      <c r="A4" s="4" t="s">
        <v>66</v>
      </c>
      <c r="B4" s="5" t="n">
        <v>400000000</v>
      </c>
      <c r="C4" s="5" t="n">
        <v>400000000</v>
      </c>
      <c r="D4" s="5" t="n">
        <v>400000000</v>
      </c>
    </row>
    <row r="5" spans="1:4">
      <c r="A5" s="4" t="s">
        <v>67</v>
      </c>
      <c r="B5" s="5" t="n">
        <v>60108000</v>
      </c>
      <c r="C5" s="5" t="n">
        <v>61441000</v>
      </c>
      <c r="D5" s="5" t="n">
        <v>61693000</v>
      </c>
    </row>
    <row r="6" spans="1:4">
      <c r="A6" s="4" t="s">
        <v>68</v>
      </c>
      <c r="B6" s="5" t="n">
        <v>59461000</v>
      </c>
      <c r="C6" s="5" t="n">
        <v>60822000</v>
      </c>
      <c r="D6" s="5" t="n">
        <v>610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13</v>
      </c>
      <c r="B1" s="2" t="s">
        <v>70</v>
      </c>
      <c r="C1" s="2" t="s">
        <v>1</v>
      </c>
    </row>
    <row r="2" spans="1:3">
      <c r="B2" s="2" t="s">
        <v>2</v>
      </c>
      <c r="C2" s="2" t="s">
        <v>2</v>
      </c>
    </row>
    <row r="3" spans="1:3">
      <c r="A3" s="3" t="s">
        <v>177</v>
      </c>
    </row>
    <row r="4" spans="1:3">
      <c r="A4" s="4" t="s">
        <v>314</v>
      </c>
      <c r="B4" s="7" t="n">
        <v>130616</v>
      </c>
      <c r="C4" s="7" t="n">
        <v>110103</v>
      </c>
    </row>
    <row r="5" spans="1:3">
      <c r="A5" s="4" t="s">
        <v>315</v>
      </c>
      <c r="C5" s="5" t="n">
        <v>38773</v>
      </c>
    </row>
    <row r="6" spans="1:3">
      <c r="A6" s="4" t="s">
        <v>316</v>
      </c>
      <c r="B6" s="5" t="n">
        <v>90285</v>
      </c>
      <c r="C6" s="5" t="n">
        <v>265120</v>
      </c>
    </row>
    <row r="7" spans="1:3">
      <c r="A7" s="4" t="s">
        <v>317</v>
      </c>
      <c r="B7" s="5" t="n">
        <v>-85305</v>
      </c>
      <c r="C7" s="5" t="n">
        <v>-278400</v>
      </c>
    </row>
    <row r="8" spans="1:3">
      <c r="A8" s="4" t="s">
        <v>318</v>
      </c>
      <c r="B8" s="7" t="n">
        <v>135596</v>
      </c>
      <c r="C8" s="7" t="n">
        <v>1355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9</v>
      </c>
      <c r="B1" s="2" t="s">
        <v>70</v>
      </c>
      <c r="D1" s="2" t="s">
        <v>1</v>
      </c>
    </row>
    <row r="2" spans="1:5">
      <c r="B2" s="2" t="s">
        <v>2</v>
      </c>
      <c r="C2" s="2" t="s">
        <v>30</v>
      </c>
      <c r="D2" s="2" t="s">
        <v>2</v>
      </c>
      <c r="E2" s="2" t="s">
        <v>30</v>
      </c>
    </row>
    <row r="3" spans="1:5">
      <c r="A3" s="3" t="s">
        <v>320</v>
      </c>
    </row>
    <row r="4" spans="1:5">
      <c r="A4" s="4" t="s">
        <v>321</v>
      </c>
      <c r="B4" s="7" t="n">
        <v>66779</v>
      </c>
      <c r="C4" s="7" t="n">
        <v>60687</v>
      </c>
      <c r="D4" s="7" t="n">
        <v>196282</v>
      </c>
      <c r="E4" s="7" t="n">
        <v>175282</v>
      </c>
    </row>
    <row r="5" spans="1:5">
      <c r="A5" s="4" t="s">
        <v>322</v>
      </c>
    </row>
    <row r="6" spans="1:5">
      <c r="A6" s="3" t="s">
        <v>320</v>
      </c>
    </row>
    <row r="7" spans="1:5">
      <c r="A7" s="4" t="s">
        <v>323</v>
      </c>
      <c r="B7" s="4" t="s">
        <v>324</v>
      </c>
      <c r="D7" s="4" t="s">
        <v>324</v>
      </c>
    </row>
    <row r="8" spans="1:5">
      <c r="A8" s="4" t="s">
        <v>325</v>
      </c>
    </row>
    <row r="9" spans="1:5">
      <c r="A9" s="3" t="s">
        <v>320</v>
      </c>
    </row>
    <row r="10" spans="1:5">
      <c r="A10" s="4" t="s">
        <v>323</v>
      </c>
      <c r="B10" s="4" t="s">
        <v>326</v>
      </c>
      <c r="D10" s="4" t="s">
        <v>3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27</v>
      </c>
      <c r="B1" s="2" t="s">
        <v>1</v>
      </c>
    </row>
    <row r="2" spans="1:4">
      <c r="B2" s="2" t="s">
        <v>328</v>
      </c>
      <c r="C2" s="2" t="s">
        <v>329</v>
      </c>
      <c r="D2" s="2" t="s">
        <v>330</v>
      </c>
    </row>
    <row r="3" spans="1:4">
      <c r="A3" s="3" t="s">
        <v>143</v>
      </c>
    </row>
    <row r="4" spans="1:4">
      <c r="A4" s="4" t="s">
        <v>331</v>
      </c>
      <c r="B4" s="7" t="n">
        <v>0</v>
      </c>
      <c r="C4" s="7" t="n">
        <v>0</v>
      </c>
      <c r="D4" s="7" t="n">
        <v>0</v>
      </c>
    </row>
    <row r="5" spans="1:4">
      <c r="A5" s="4" t="s">
        <v>332</v>
      </c>
    </row>
    <row r="6" spans="1:4">
      <c r="A6" s="3" t="s">
        <v>143</v>
      </c>
    </row>
    <row r="7" spans="1:4">
      <c r="A7" s="4" t="s">
        <v>333</v>
      </c>
      <c r="B7" s="4" t="s">
        <v>334</v>
      </c>
    </row>
    <row r="8" spans="1:4">
      <c r="A8" s="4" t="s">
        <v>335</v>
      </c>
    </row>
    <row r="9" spans="1:4">
      <c r="A9" s="3" t="s">
        <v>143</v>
      </c>
    </row>
    <row r="10" spans="1:4">
      <c r="A10" s="4" t="s">
        <v>336</v>
      </c>
      <c r="B10" s="5" t="n">
        <v>1</v>
      </c>
    </row>
    <row r="11" spans="1:4">
      <c r="A11" s="4" t="s">
        <v>337</v>
      </c>
    </row>
    <row r="12" spans="1:4">
      <c r="A12" s="3" t="s">
        <v>143</v>
      </c>
    </row>
    <row r="13" spans="1:4">
      <c r="A13" s="4" t="s">
        <v>338</v>
      </c>
      <c r="B13" s="4" t="s">
        <v>339</v>
      </c>
    </row>
    <row r="14" spans="1:4">
      <c r="A14" s="4" t="s">
        <v>340</v>
      </c>
    </row>
    <row r="15" spans="1:4">
      <c r="A15" s="3" t="s">
        <v>143</v>
      </c>
    </row>
    <row r="16" spans="1:4">
      <c r="A16" s="4" t="s">
        <v>341</v>
      </c>
      <c r="B16" s="7" t="n">
        <v>400000000</v>
      </c>
    </row>
    <row r="17" spans="1:4">
      <c r="A17" s="4" t="s">
        <v>342</v>
      </c>
      <c r="B17" s="5" t="n">
        <v>50000000</v>
      </c>
    </row>
    <row r="18" spans="1:4">
      <c r="A18" s="4" t="s">
        <v>343</v>
      </c>
    </row>
    <row r="19" spans="1:4">
      <c r="A19" s="3" t="s">
        <v>143</v>
      </c>
    </row>
    <row r="20" spans="1:4">
      <c r="A20" s="4" t="s">
        <v>341</v>
      </c>
      <c r="B20" s="7" t="n">
        <v>2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44</v>
      </c>
      <c r="B1" s="2" t="s">
        <v>2</v>
      </c>
      <c r="C1" s="2" t="s">
        <v>29</v>
      </c>
      <c r="D1" s="2" t="s">
        <v>30</v>
      </c>
    </row>
    <row r="2" spans="1:4">
      <c r="A2" s="4" t="s">
        <v>345</v>
      </c>
    </row>
    <row r="3" spans="1:4">
      <c r="A3" s="3" t="s">
        <v>145</v>
      </c>
    </row>
    <row r="4" spans="1:4">
      <c r="A4" s="4" t="s">
        <v>346</v>
      </c>
      <c r="B4" s="7" t="n">
        <v>22128</v>
      </c>
      <c r="C4" s="7" t="n">
        <v>15942</v>
      </c>
      <c r="D4" s="7" t="n">
        <v>161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9</v>
      </c>
      <c r="C1" s="2" t="s">
        <v>30</v>
      </c>
    </row>
    <row r="2" spans="1:3">
      <c r="A2" s="3" t="s">
        <v>147</v>
      </c>
    </row>
    <row r="3" spans="1:3">
      <c r="A3" s="4" t="s">
        <v>33</v>
      </c>
      <c r="B3" s="7" t="n">
        <v>120000</v>
      </c>
      <c r="C3" s="7" t="n">
        <v>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8</v>
      </c>
      <c r="B1" s="2" t="s">
        <v>70</v>
      </c>
      <c r="D1" s="2" t="s">
        <v>1</v>
      </c>
    </row>
    <row r="2" spans="1:5">
      <c r="B2" s="2" t="s">
        <v>2</v>
      </c>
      <c r="C2" s="2" t="s">
        <v>30</v>
      </c>
      <c r="D2" s="2" t="s">
        <v>2</v>
      </c>
      <c r="E2" s="2" t="s">
        <v>30</v>
      </c>
    </row>
    <row r="3" spans="1:5">
      <c r="A3" s="3" t="s">
        <v>149</v>
      </c>
    </row>
    <row r="4" spans="1:5">
      <c r="A4" s="4" t="s">
        <v>80</v>
      </c>
      <c r="B4" s="7" t="n">
        <v>39365</v>
      </c>
      <c r="C4" s="7" t="n">
        <v>58338</v>
      </c>
      <c r="D4" s="7" t="n">
        <v>132771</v>
      </c>
      <c r="E4" s="7" t="n">
        <v>185020</v>
      </c>
    </row>
    <row r="5" spans="1:5">
      <c r="A5" s="4" t="s">
        <v>349</v>
      </c>
      <c r="B5" s="4" t="s">
        <v>350</v>
      </c>
      <c r="C5" s="4" t="s">
        <v>351</v>
      </c>
      <c r="D5" s="4" t="s">
        <v>352</v>
      </c>
      <c r="E5" s="4" t="s">
        <v>3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0</v>
      </c>
      <c r="D1" s="2" t="s">
        <v>1</v>
      </c>
    </row>
    <row r="2" spans="1:5">
      <c r="B2" s="2" t="s">
        <v>2</v>
      </c>
      <c r="C2" s="2" t="s">
        <v>30</v>
      </c>
      <c r="D2" s="2" t="s">
        <v>2</v>
      </c>
      <c r="E2" s="2" t="s">
        <v>30</v>
      </c>
    </row>
    <row r="3" spans="1:5">
      <c r="A3" s="3" t="s">
        <v>151</v>
      </c>
    </row>
    <row r="4" spans="1:5">
      <c r="A4" s="4" t="s">
        <v>355</v>
      </c>
      <c r="B4" s="7" t="n">
        <v>131166</v>
      </c>
      <c r="C4" s="7" t="n">
        <v>104645</v>
      </c>
      <c r="D4" s="7" t="n">
        <v>443885</v>
      </c>
      <c r="E4" s="7" t="n">
        <v>347061</v>
      </c>
    </row>
    <row r="5" spans="1:5">
      <c r="A5" s="4" t="s">
        <v>356</v>
      </c>
      <c r="B5" s="5" t="n">
        <v>59724</v>
      </c>
      <c r="C5" s="5" t="n">
        <v>61299</v>
      </c>
      <c r="D5" s="5" t="n">
        <v>60135</v>
      </c>
      <c r="E5" s="5" t="n">
        <v>61778</v>
      </c>
    </row>
    <row r="6" spans="1:5">
      <c r="A6" s="4" t="s">
        <v>357</v>
      </c>
      <c r="B6" s="5" t="n">
        <v>338</v>
      </c>
      <c r="C6" s="5" t="n">
        <v>331</v>
      </c>
      <c r="D6" s="5" t="n">
        <v>297</v>
      </c>
      <c r="E6" s="5" t="n">
        <v>420</v>
      </c>
    </row>
    <row r="7" spans="1:5">
      <c r="A7" s="4" t="s">
        <v>358</v>
      </c>
      <c r="B7" s="5" t="n">
        <v>60062</v>
      </c>
      <c r="C7" s="5" t="n">
        <v>61630</v>
      </c>
      <c r="D7" s="5" t="n">
        <v>60432</v>
      </c>
      <c r="E7" s="5" t="n">
        <v>62198</v>
      </c>
    </row>
    <row r="8" spans="1:5">
      <c r="A8" s="3" t="s">
        <v>82</v>
      </c>
    </row>
    <row r="9" spans="1:5">
      <c r="A9" s="4" t="s">
        <v>83</v>
      </c>
      <c r="B9" s="8" t="n">
        <v>2.2</v>
      </c>
      <c r="C9" s="8" t="n">
        <v>1.71</v>
      </c>
      <c r="D9" s="8" t="n">
        <v>7.38</v>
      </c>
      <c r="E9" s="8" t="n">
        <v>5.62</v>
      </c>
    </row>
    <row r="10" spans="1:5">
      <c r="A10" s="4" t="s">
        <v>84</v>
      </c>
      <c r="B10" s="8" t="n">
        <v>2.18</v>
      </c>
      <c r="C10" s="8" t="n">
        <v>1.7</v>
      </c>
      <c r="D10" s="8" t="n">
        <v>7.35</v>
      </c>
      <c r="E10" s="8" t="n">
        <v>5.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0</v>
      </c>
      <c r="D1" s="2" t="s">
        <v>1</v>
      </c>
    </row>
    <row r="2" spans="1:5">
      <c r="B2" s="2" t="s">
        <v>2</v>
      </c>
      <c r="C2" s="2" t="s">
        <v>30</v>
      </c>
      <c r="D2" s="2" t="s">
        <v>2</v>
      </c>
      <c r="E2" s="2" t="s">
        <v>30</v>
      </c>
    </row>
    <row r="3" spans="1:5">
      <c r="A3" s="3" t="s">
        <v>151</v>
      </c>
    </row>
    <row r="4" spans="1:5">
      <c r="A4" s="4" t="s">
        <v>360</v>
      </c>
      <c r="B4" s="5" t="n">
        <v>106</v>
      </c>
      <c r="C4" s="5" t="n">
        <v>259</v>
      </c>
      <c r="D4" s="5" t="n">
        <v>298</v>
      </c>
      <c r="E4" s="5" t="n">
        <v>1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61</v>
      </c>
      <c r="B1" s="2" t="s">
        <v>1</v>
      </c>
    </row>
    <row r="2" spans="1:5">
      <c r="B2" s="2" t="s">
        <v>2</v>
      </c>
      <c r="C2" s="2" t="s">
        <v>30</v>
      </c>
      <c r="D2" s="2" t="s">
        <v>362</v>
      </c>
      <c r="E2" s="2" t="s">
        <v>363</v>
      </c>
    </row>
    <row r="3" spans="1:5">
      <c r="A3" s="3" t="s">
        <v>153</v>
      </c>
    </row>
    <row r="4" spans="1:5">
      <c r="A4" s="4" t="s">
        <v>364</v>
      </c>
      <c r="B4" s="7" t="n">
        <v>379423000</v>
      </c>
    </row>
    <row r="5" spans="1:5">
      <c r="A5" s="4" t="s">
        <v>118</v>
      </c>
    </row>
    <row r="6" spans="1:5">
      <c r="A6" s="3" t="s">
        <v>153</v>
      </c>
    </row>
    <row r="7" spans="1:5">
      <c r="A7" s="4" t="s">
        <v>365</v>
      </c>
      <c r="B7" s="5" t="n">
        <v>1582</v>
      </c>
    </row>
    <row r="8" spans="1:5">
      <c r="A8" s="4" t="s">
        <v>364</v>
      </c>
      <c r="B8" s="7" t="n">
        <v>16000</v>
      </c>
    </row>
    <row r="9" spans="1:5">
      <c r="A9" s="4" t="s">
        <v>366</v>
      </c>
    </row>
    <row r="10" spans="1:5">
      <c r="A10" s="3" t="s">
        <v>153</v>
      </c>
    </row>
    <row r="11" spans="1:5">
      <c r="A11" s="4" t="s">
        <v>367</v>
      </c>
      <c r="E11" s="7" t="n">
        <v>79863000</v>
      </c>
    </row>
    <row r="12" spans="1:5">
      <c r="A12" s="4" t="s">
        <v>368</v>
      </c>
    </row>
    <row r="13" spans="1:5">
      <c r="A13" s="3" t="s">
        <v>153</v>
      </c>
    </row>
    <row r="14" spans="1:5">
      <c r="A14" s="4" t="s">
        <v>367</v>
      </c>
      <c r="D14" s="7" t="n">
        <v>41317000</v>
      </c>
    </row>
    <row r="15" spans="1:5">
      <c r="A15" s="4" t="s">
        <v>369</v>
      </c>
    </row>
    <row r="16" spans="1:5">
      <c r="A16" s="3" t="s">
        <v>153</v>
      </c>
    </row>
    <row r="17" spans="1:5">
      <c r="A17" s="4" t="s">
        <v>370</v>
      </c>
      <c r="E17" s="7" t="n">
        <v>425000000</v>
      </c>
    </row>
    <row r="18" spans="1:5">
      <c r="A18" s="4" t="s">
        <v>371</v>
      </c>
    </row>
    <row r="19" spans="1:5">
      <c r="A19" s="3" t="s">
        <v>153</v>
      </c>
    </row>
    <row r="20" spans="1:5">
      <c r="A20" s="4" t="s">
        <v>364</v>
      </c>
      <c r="B20" s="7" t="n">
        <v>379423000</v>
      </c>
      <c r="C20" s="7" t="n">
        <v>309767000</v>
      </c>
    </row>
    <row r="21" spans="1:5">
      <c r="A21" s="4" t="s">
        <v>372</v>
      </c>
    </row>
    <row r="22" spans="1:5">
      <c r="A22" s="3" t="s">
        <v>153</v>
      </c>
    </row>
    <row r="23" spans="1:5">
      <c r="A23" s="4" t="s">
        <v>365</v>
      </c>
      <c r="B23" s="5" t="n">
        <v>1582</v>
      </c>
      <c r="C23" s="5" t="n">
        <v>1238</v>
      </c>
    </row>
    <row r="24" spans="1:5">
      <c r="A24" s="4" t="s">
        <v>373</v>
      </c>
    </row>
    <row r="25" spans="1:5">
      <c r="A25" s="3" t="s">
        <v>153</v>
      </c>
    </row>
    <row r="26" spans="1:5">
      <c r="A26" s="4" t="s">
        <v>370</v>
      </c>
      <c r="D26" s="7" t="n">
        <v>62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30</v>
      </c>
      <c r="D2" s="2" t="s">
        <v>2</v>
      </c>
      <c r="E2" s="2" t="s">
        <v>30</v>
      </c>
    </row>
    <row r="3" spans="1:5">
      <c r="A3" s="3" t="s">
        <v>71</v>
      </c>
    </row>
    <row r="4" spans="1:5">
      <c r="A4" s="4" t="s">
        <v>72</v>
      </c>
      <c r="B4" s="7" t="n">
        <v>1560011</v>
      </c>
      <c r="C4" s="7" t="n">
        <v>1342181</v>
      </c>
      <c r="D4" s="7" t="n">
        <v>4591899</v>
      </c>
      <c r="E4" s="7" t="n">
        <v>3946914</v>
      </c>
    </row>
    <row r="5" spans="1:5">
      <c r="A5" s="4" t="s">
        <v>73</v>
      </c>
      <c r="B5" s="5" t="n">
        <v>987733</v>
      </c>
      <c r="C5" s="5" t="n">
        <v>849053</v>
      </c>
      <c r="D5" s="5" t="n">
        <v>2923447</v>
      </c>
      <c r="E5" s="5" t="n">
        <v>2508452</v>
      </c>
    </row>
    <row r="6" spans="1:5">
      <c r="A6" s="4" t="s">
        <v>74</v>
      </c>
      <c r="B6" s="5" t="n">
        <v>572278</v>
      </c>
      <c r="C6" s="5" t="n">
        <v>493128</v>
      </c>
      <c r="D6" s="5" t="n">
        <v>1668452</v>
      </c>
      <c r="E6" s="5" t="n">
        <v>1438462</v>
      </c>
    </row>
    <row r="7" spans="1:5">
      <c r="A7" s="4" t="s">
        <v>75</v>
      </c>
      <c r="B7" s="5" t="n">
        <v>395453</v>
      </c>
      <c r="C7" s="5" t="n">
        <v>320729</v>
      </c>
      <c r="D7" s="5" t="n">
        <v>1078219</v>
      </c>
      <c r="E7" s="5" t="n">
        <v>887601</v>
      </c>
    </row>
    <row r="8" spans="1:5">
      <c r="A8" s="4" t="s">
        <v>76</v>
      </c>
      <c r="B8" s="5" t="n">
        <v>7612</v>
      </c>
      <c r="C8" s="5" t="n">
        <v>9732</v>
      </c>
      <c r="D8" s="5" t="n">
        <v>17363</v>
      </c>
      <c r="E8" s="5" t="n">
        <v>19989</v>
      </c>
    </row>
    <row r="9" spans="1:5">
      <c r="A9" s="4" t="s">
        <v>77</v>
      </c>
      <c r="B9" s="5" t="n">
        <v>169213</v>
      </c>
      <c r="C9" s="5" t="n">
        <v>162667</v>
      </c>
      <c r="D9" s="5" t="n">
        <v>572870</v>
      </c>
      <c r="E9" s="5" t="n">
        <v>530872</v>
      </c>
    </row>
    <row r="10" spans="1:5">
      <c r="A10" s="4" t="s">
        <v>78</v>
      </c>
      <c r="B10" s="5" t="n">
        <v>-1318</v>
      </c>
      <c r="C10" s="5" t="n">
        <v>-316</v>
      </c>
      <c r="D10" s="5" t="n">
        <v>-3786</v>
      </c>
      <c r="E10" s="5" t="n">
        <v>-1209</v>
      </c>
    </row>
    <row r="11" spans="1:5">
      <c r="A11" s="4" t="s">
        <v>79</v>
      </c>
      <c r="B11" s="5" t="n">
        <v>170531</v>
      </c>
      <c r="C11" s="5" t="n">
        <v>162983</v>
      </c>
      <c r="D11" s="5" t="n">
        <v>576656</v>
      </c>
      <c r="E11" s="5" t="n">
        <v>532081</v>
      </c>
    </row>
    <row r="12" spans="1:5">
      <c r="A12" s="4" t="s">
        <v>80</v>
      </c>
      <c r="B12" s="5" t="n">
        <v>39365</v>
      </c>
      <c r="C12" s="5" t="n">
        <v>58338</v>
      </c>
      <c r="D12" s="5" t="n">
        <v>132771</v>
      </c>
      <c r="E12" s="5" t="n">
        <v>185020</v>
      </c>
    </row>
    <row r="13" spans="1:5">
      <c r="A13" s="4" t="s">
        <v>81</v>
      </c>
      <c r="B13" s="7" t="n">
        <v>131166</v>
      </c>
      <c r="C13" s="7" t="n">
        <v>104645</v>
      </c>
      <c r="D13" s="7" t="n">
        <v>443885</v>
      </c>
      <c r="E13" s="7" t="n">
        <v>347061</v>
      </c>
    </row>
    <row r="14" spans="1:5">
      <c r="A14" s="3" t="s">
        <v>82</v>
      </c>
    </row>
    <row r="15" spans="1:5">
      <c r="A15" s="4" t="s">
        <v>83</v>
      </c>
      <c r="B15" s="8" t="n">
        <v>2.2</v>
      </c>
      <c r="C15" s="8" t="n">
        <v>1.71</v>
      </c>
      <c r="D15" s="8" t="n">
        <v>7.38</v>
      </c>
      <c r="E15" s="8" t="n">
        <v>5.62</v>
      </c>
    </row>
    <row r="16" spans="1:5">
      <c r="A16" s="4" t="s">
        <v>84</v>
      </c>
      <c r="B16" s="8" t="n">
        <v>2.18</v>
      </c>
      <c r="C16" s="8" t="n">
        <v>1.7</v>
      </c>
      <c r="D16" s="8" t="n">
        <v>7.35</v>
      </c>
      <c r="E16" s="8" t="n">
        <v>5.58</v>
      </c>
    </row>
    <row r="17" spans="1:5">
      <c r="A17" s="3" t="s">
        <v>85</v>
      </c>
    </row>
    <row r="18" spans="1:5">
      <c r="A18" s="4" t="s">
        <v>83</v>
      </c>
      <c r="B18" s="5" t="n">
        <v>59724</v>
      </c>
      <c r="C18" s="5" t="n">
        <v>61299</v>
      </c>
      <c r="D18" s="5" t="n">
        <v>60135</v>
      </c>
      <c r="E18" s="5" t="n">
        <v>61778</v>
      </c>
    </row>
    <row r="19" spans="1:5">
      <c r="A19" s="4" t="s">
        <v>84</v>
      </c>
      <c r="B19" s="5" t="n">
        <v>60062</v>
      </c>
      <c r="C19" s="5" t="n">
        <v>61630</v>
      </c>
      <c r="D19" s="5" t="n">
        <v>60432</v>
      </c>
      <c r="E19" s="5" t="n">
        <v>621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30</v>
      </c>
    </row>
    <row r="3" spans="1:3">
      <c r="A3" s="3" t="s">
        <v>87</v>
      </c>
    </row>
    <row r="4" spans="1:3">
      <c r="A4" s="4" t="s">
        <v>81</v>
      </c>
      <c r="B4" s="7" t="n">
        <v>443885</v>
      </c>
      <c r="C4" s="7" t="n">
        <v>347061</v>
      </c>
    </row>
    <row r="5" spans="1:3">
      <c r="A5" s="3" t="s">
        <v>88</v>
      </c>
    </row>
    <row r="6" spans="1:3">
      <c r="A6" s="4" t="s">
        <v>89</v>
      </c>
      <c r="B6" s="5" t="n">
        <v>207652</v>
      </c>
      <c r="C6" s="5" t="n">
        <v>187710</v>
      </c>
    </row>
    <row r="7" spans="1:3">
      <c r="A7" s="4" t="s">
        <v>51</v>
      </c>
      <c r="B7" s="5" t="n">
        <v>-408</v>
      </c>
      <c r="C7" s="5" t="n">
        <v>-7851</v>
      </c>
    </row>
    <row r="8" spans="1:3">
      <c r="A8" s="4" t="s">
        <v>90</v>
      </c>
      <c r="B8" s="5" t="n">
        <v>20308</v>
      </c>
      <c r="C8" s="5" t="n">
        <v>17898</v>
      </c>
    </row>
    <row r="9" spans="1:3">
      <c r="A9" s="4" t="s">
        <v>91</v>
      </c>
      <c r="B9" s="5" t="n">
        <v>1339</v>
      </c>
      <c r="C9" s="5" t="n">
        <v>5707</v>
      </c>
    </row>
    <row r="10" spans="1:3">
      <c r="A10" s="3" t="s">
        <v>92</v>
      </c>
    </row>
    <row r="11" spans="1:3">
      <c r="A11" s="4" t="s">
        <v>93</v>
      </c>
      <c r="B11" s="5" t="n">
        <v>-2594</v>
      </c>
      <c r="C11" s="5" t="n">
        <v>5697</v>
      </c>
    </row>
    <row r="12" spans="1:3">
      <c r="A12" s="4" t="s">
        <v>94</v>
      </c>
      <c r="B12" s="5" t="n">
        <v>-388141</v>
      </c>
      <c r="C12" s="5" t="n">
        <v>-405739</v>
      </c>
    </row>
    <row r="13" spans="1:3">
      <c r="A13" s="4" t="s">
        <v>36</v>
      </c>
      <c r="B13" s="5" t="n">
        <v>-19603</v>
      </c>
      <c r="C13" s="5" t="n">
        <v>-12782</v>
      </c>
    </row>
    <row r="14" spans="1:3">
      <c r="A14" s="4" t="s">
        <v>95</v>
      </c>
      <c r="B14" s="5" t="n">
        <v>-34906</v>
      </c>
      <c r="C14" s="5" t="n">
        <v>-13437</v>
      </c>
    </row>
    <row r="15" spans="1:3">
      <c r="A15" s="4" t="s">
        <v>46</v>
      </c>
      <c r="B15" s="5" t="n">
        <v>248719</v>
      </c>
      <c r="C15" s="5" t="n">
        <v>187775</v>
      </c>
    </row>
    <row r="16" spans="1:3">
      <c r="A16" s="4" t="s">
        <v>47</v>
      </c>
      <c r="B16" s="5" t="n">
        <v>44114</v>
      </c>
      <c r="C16" s="5" t="n">
        <v>-18721</v>
      </c>
    </row>
    <row r="17" spans="1:3">
      <c r="A17" s="4" t="s">
        <v>50</v>
      </c>
      <c r="B17" s="5" t="n">
        <v>24136</v>
      </c>
      <c r="C17" s="5" t="n">
        <v>34286</v>
      </c>
    </row>
    <row r="18" spans="1:3">
      <c r="A18" s="4" t="s">
        <v>96</v>
      </c>
      <c r="B18" s="5" t="n">
        <v>-2287</v>
      </c>
      <c r="C18" s="5" t="n">
        <v>1489</v>
      </c>
    </row>
    <row r="19" spans="1:3">
      <c r="A19" s="4" t="s">
        <v>97</v>
      </c>
      <c r="B19" s="5" t="n">
        <v>542214</v>
      </c>
      <c r="C19" s="5" t="n">
        <v>329093</v>
      </c>
    </row>
    <row r="20" spans="1:3">
      <c r="A20" s="3" t="s">
        <v>98</v>
      </c>
    </row>
    <row r="21" spans="1:3">
      <c r="A21" s="4" t="s">
        <v>99</v>
      </c>
      <c r="B21" s="5" t="n">
        <v>-386193</v>
      </c>
      <c r="C21" s="5" t="n">
        <v>-240000</v>
      </c>
    </row>
    <row r="22" spans="1:3">
      <c r="A22" s="4" t="s">
        <v>100</v>
      </c>
      <c r="B22" s="5" t="n">
        <v>506193</v>
      </c>
      <c r="C22" s="5" t="n">
        <v>210000</v>
      </c>
    </row>
    <row r="23" spans="1:3">
      <c r="A23" s="4" t="s">
        <v>101</v>
      </c>
      <c r="B23" s="5" t="n">
        <v>-256415</v>
      </c>
      <c r="C23" s="5" t="n">
        <v>-337639</v>
      </c>
    </row>
    <row r="24" spans="1:3">
      <c r="A24" s="4" t="s">
        <v>102</v>
      </c>
      <c r="B24" s="5" t="n">
        <v>-13606</v>
      </c>
    </row>
    <row r="25" spans="1:3">
      <c r="A25" s="4" t="s">
        <v>103</v>
      </c>
      <c r="B25" s="5" t="n">
        <v>-150021</v>
      </c>
      <c r="C25" s="5" t="n">
        <v>-367639</v>
      </c>
    </row>
    <row r="26" spans="1:3">
      <c r="A26" s="3" t="s">
        <v>104</v>
      </c>
    </row>
    <row r="27" spans="1:3">
      <c r="A27" s="4" t="s">
        <v>105</v>
      </c>
      <c r="B27" s="5" t="n">
        <v>-379423</v>
      </c>
      <c r="C27" s="5" t="n">
        <v>-309767</v>
      </c>
    </row>
    <row r="28" spans="1:3">
      <c r="A28" s="4" t="s">
        <v>106</v>
      </c>
      <c r="B28" s="5" t="n">
        <v>12668</v>
      </c>
      <c r="C28" s="5" t="n">
        <v>14849</v>
      </c>
    </row>
    <row r="29" spans="1:3">
      <c r="A29" s="4" t="s">
        <v>107</v>
      </c>
      <c r="B29" s="5" t="n">
        <v>-5939</v>
      </c>
      <c r="C29" s="5" t="n">
        <v>-4208</v>
      </c>
    </row>
    <row r="30" spans="1:3">
      <c r="A30" s="4" t="s">
        <v>108</v>
      </c>
      <c r="C30" s="5" t="n">
        <v>-551</v>
      </c>
    </row>
    <row r="31" spans="1:3">
      <c r="A31" s="4" t="s">
        <v>109</v>
      </c>
      <c r="B31" s="5" t="n">
        <v>-372694</v>
      </c>
      <c r="C31" s="5" t="n">
        <v>-299677</v>
      </c>
    </row>
    <row r="32" spans="1:3">
      <c r="A32" s="4" t="s">
        <v>110</v>
      </c>
      <c r="B32" s="5" t="n">
        <v>19499</v>
      </c>
      <c r="C32" s="5" t="n">
        <v>-338223</v>
      </c>
    </row>
    <row r="33" spans="1:3">
      <c r="A33" s="4" t="s">
        <v>111</v>
      </c>
      <c r="B33" s="5" t="n">
        <v>277445</v>
      </c>
      <c r="C33" s="5" t="n">
        <v>385010</v>
      </c>
    </row>
    <row r="34" spans="1:3">
      <c r="A34" s="4" t="s">
        <v>112</v>
      </c>
      <c r="B34" s="5" t="n">
        <v>296944</v>
      </c>
      <c r="C34" s="5" t="n">
        <v>46787</v>
      </c>
    </row>
    <row r="35" spans="1:3">
      <c r="A35" s="3" t="s">
        <v>113</v>
      </c>
    </row>
    <row r="36" spans="1:3">
      <c r="A36" s="4" t="s">
        <v>114</v>
      </c>
      <c r="B36" s="5" t="n">
        <v>168087</v>
      </c>
      <c r="C36" s="5" t="n">
        <v>205863</v>
      </c>
    </row>
    <row r="37" spans="1:3">
      <c r="A37" s="3" t="s">
        <v>115</v>
      </c>
    </row>
    <row r="38" spans="1:3">
      <c r="A38" s="4" t="s">
        <v>116</v>
      </c>
      <c r="B38" s="7" t="n">
        <v>21611</v>
      </c>
      <c r="C38" s="7" t="n">
        <v>24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18"/>
    <col customWidth="1" max="6" min="6" width="12"/>
  </cols>
  <sheetData>
    <row r="1" spans="1:6">
      <c r="A1" s="1" t="s">
        <v>117</v>
      </c>
      <c r="B1" s="2" t="s">
        <v>118</v>
      </c>
      <c r="C1" s="2" t="s">
        <v>119</v>
      </c>
      <c r="D1" s="2" t="s">
        <v>120</v>
      </c>
      <c r="E1" s="2" t="s">
        <v>121</v>
      </c>
      <c r="F1" s="2" t="s">
        <v>122</v>
      </c>
    </row>
    <row r="2" spans="1:6">
      <c r="A2" s="4" t="s">
        <v>123</v>
      </c>
      <c r="B2" s="7" t="n">
        <v>614</v>
      </c>
      <c r="C2" s="7" t="n">
        <v>-18767</v>
      </c>
      <c r="D2" s="7" t="n">
        <v>698917</v>
      </c>
      <c r="E2" s="7" t="n">
        <v>1093453</v>
      </c>
      <c r="F2" s="7" t="n">
        <v>1774217</v>
      </c>
    </row>
    <row r="3" spans="1:6">
      <c r="A3" s="4" t="s">
        <v>124</v>
      </c>
      <c r="B3" s="5" t="n">
        <v>61441</v>
      </c>
      <c r="C3" s="5" t="n">
        <v>-619</v>
      </c>
      <c r="F3" s="5" t="n">
        <v>60822</v>
      </c>
    </row>
    <row r="4" spans="1:6">
      <c r="A4" s="4" t="s">
        <v>81</v>
      </c>
      <c r="E4" s="5" t="n">
        <v>443885</v>
      </c>
      <c r="F4" s="7" t="n">
        <v>443885</v>
      </c>
    </row>
    <row r="5" spans="1:6">
      <c r="A5" s="4" t="s">
        <v>125</v>
      </c>
      <c r="D5" s="5" t="n">
        <v>20308</v>
      </c>
      <c r="F5" s="5" t="n">
        <v>20308</v>
      </c>
    </row>
    <row r="6" spans="1:6">
      <c r="A6" s="4" t="s">
        <v>126</v>
      </c>
      <c r="E6" s="5" t="n">
        <v>-29980</v>
      </c>
      <c r="F6" s="5" t="n">
        <v>-29980</v>
      </c>
    </row>
    <row r="7" spans="1:6">
      <c r="A7" s="4" t="s">
        <v>127</v>
      </c>
      <c r="B7" s="7" t="n">
        <v>3</v>
      </c>
      <c r="D7" s="5" t="n">
        <v>12665</v>
      </c>
      <c r="F7" s="5" t="n">
        <v>12668</v>
      </c>
    </row>
    <row r="8" spans="1:6">
      <c r="A8" s="4" t="s">
        <v>128</v>
      </c>
      <c r="B8" s="5" t="n">
        <v>249</v>
      </c>
    </row>
    <row r="9" spans="1:6">
      <c r="A9" s="4" t="s">
        <v>107</v>
      </c>
      <c r="C9" s="7" t="n">
        <v>-5939</v>
      </c>
      <c r="F9" s="5" t="n">
        <v>-5939</v>
      </c>
    </row>
    <row r="10" spans="1:6">
      <c r="A10" s="4" t="s">
        <v>129</v>
      </c>
      <c r="C10" s="5" t="n">
        <v>-28</v>
      </c>
    </row>
    <row r="11" spans="1:6">
      <c r="A11" s="4" t="s">
        <v>105</v>
      </c>
      <c r="B11" s="7" t="n">
        <v>-16</v>
      </c>
      <c r="E11" s="5" t="n">
        <v>-379407</v>
      </c>
      <c r="F11" s="5" t="n">
        <v>-379423</v>
      </c>
    </row>
    <row r="12" spans="1:6">
      <c r="A12" s="4" t="s">
        <v>130</v>
      </c>
      <c r="B12" s="5" t="n">
        <v>-1582</v>
      </c>
    </row>
    <row r="13" spans="1:6">
      <c r="A13" s="4" t="s">
        <v>131</v>
      </c>
      <c r="B13" s="7" t="n">
        <v>601</v>
      </c>
      <c r="C13" s="7" t="n">
        <v>-24706</v>
      </c>
      <c r="D13" s="7" t="n">
        <v>731890</v>
      </c>
      <c r="E13" s="7" t="n">
        <v>1127951</v>
      </c>
      <c r="F13" s="7" t="n">
        <v>1835736</v>
      </c>
    </row>
    <row r="14" spans="1:6">
      <c r="A14" s="4" t="s">
        <v>132</v>
      </c>
      <c r="B14" s="5" t="n">
        <v>60108</v>
      </c>
      <c r="C14" s="5" t="n">
        <v>-647</v>
      </c>
      <c r="F14" s="5" t="n">
        <v>594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11:03Z</dcterms:created>
  <dcterms:modified xmlns:dcterms="http://purl.org/dc/terms/" xmlns:xsi="http://www.w3.org/2001/XMLSchema-instance" xsi:type="dcterms:W3CDTF">2018-12-06T16:11:03Z</dcterms:modified>
</cp:coreProperties>
</file>